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Stock Option Plans" sheetId="10" state="visible" r:id="rId10"/>
    <sheet xmlns:r="http://schemas.openxmlformats.org/officeDocument/2006/relationships" name="Accrued Expenses" sheetId="11" state="visible" r:id="rId11"/>
    <sheet xmlns:r="http://schemas.openxmlformats.org/officeDocument/2006/relationships" name="Derivative Instruments (Notes)" sheetId="12" state="visible" r:id="rId12"/>
    <sheet xmlns:r="http://schemas.openxmlformats.org/officeDocument/2006/relationships" name="Commitments and Contingencies" sheetId="13" state="visible" r:id="rId13"/>
    <sheet xmlns:r="http://schemas.openxmlformats.org/officeDocument/2006/relationships" name="Industry Segment, Geographic In" sheetId="14" state="visible" r:id="rId14"/>
    <sheet xmlns:r="http://schemas.openxmlformats.org/officeDocument/2006/relationships" name="Business Combination (Notes)" sheetId="15" state="visible" r:id="rId15"/>
    <sheet xmlns:r="http://schemas.openxmlformats.org/officeDocument/2006/relationships" name="Goodwill, Other Intangible Asse" sheetId="16" state="visible" r:id="rId16"/>
    <sheet xmlns:r="http://schemas.openxmlformats.org/officeDocument/2006/relationships" name="Divestiture (Notes)" sheetId="17" state="visible" r:id="rId17"/>
    <sheet xmlns:r="http://schemas.openxmlformats.org/officeDocument/2006/relationships" name="Subsequent Event (Notes)" sheetId="18" state="visible" r:id="rId18"/>
    <sheet xmlns:r="http://schemas.openxmlformats.org/officeDocument/2006/relationships" name="Summary of Significant Accoun19" sheetId="19" state="visible" r:id="rId19"/>
    <sheet xmlns:r="http://schemas.openxmlformats.org/officeDocument/2006/relationships" name="Subsequent Events (Policies)"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Accrued Expenses (Tables)" sheetId="23" state="visible" r:id="rId23"/>
    <sheet xmlns:r="http://schemas.openxmlformats.org/officeDocument/2006/relationships" name="Derivative Instruments (Tables)" sheetId="24" state="visible" r:id="rId24"/>
    <sheet xmlns:r="http://schemas.openxmlformats.org/officeDocument/2006/relationships" name="Derivative Instruments Schedule" sheetId="25" state="visible" r:id="rId25"/>
    <sheet xmlns:r="http://schemas.openxmlformats.org/officeDocument/2006/relationships" name="Commitments and Contingencies (" sheetId="26" state="visible" r:id="rId26"/>
    <sheet xmlns:r="http://schemas.openxmlformats.org/officeDocument/2006/relationships" name="Industry Segment, Geographic 27" sheetId="27" state="visible" r:id="rId27"/>
    <sheet xmlns:r="http://schemas.openxmlformats.org/officeDocument/2006/relationships" name="Business Combination (Tables)" sheetId="28" state="visible" r:id="rId28"/>
    <sheet xmlns:r="http://schemas.openxmlformats.org/officeDocument/2006/relationships" name="Goodwill, Other Intangible As29" sheetId="29" state="visible" r:id="rId29"/>
    <sheet xmlns:r="http://schemas.openxmlformats.org/officeDocument/2006/relationships" name="Divestiture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y (Details)" sheetId="37" state="visible" r:id="rId37"/>
    <sheet xmlns:r="http://schemas.openxmlformats.org/officeDocument/2006/relationships" name="Stock Option Plans - Additional" sheetId="38" state="visible" r:id="rId38"/>
    <sheet xmlns:r="http://schemas.openxmlformats.org/officeDocument/2006/relationships" name="Accrued Expenses (Details)" sheetId="39" state="visible" r:id="rId39"/>
    <sheet xmlns:r="http://schemas.openxmlformats.org/officeDocument/2006/relationships" name="Derivative Instruments (Details" sheetId="40" state="visible" r:id="rId40"/>
    <sheet xmlns:r="http://schemas.openxmlformats.org/officeDocument/2006/relationships" name="Derivative Instruments Schedu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Industry Segment, Geographic 45" sheetId="45" state="visible" r:id="rId45"/>
    <sheet xmlns:r="http://schemas.openxmlformats.org/officeDocument/2006/relationships" name="Industry Segment, Geographic 46" sheetId="46" state="visible" r:id="rId46"/>
    <sheet xmlns:r="http://schemas.openxmlformats.org/officeDocument/2006/relationships" name="Business Combination (Details)" sheetId="47" state="visible" r:id="rId47"/>
    <sheet xmlns:r="http://schemas.openxmlformats.org/officeDocument/2006/relationships" name="Goodwill, Other Intangible As48" sheetId="48" state="visible" r:id="rId48"/>
    <sheet xmlns:r="http://schemas.openxmlformats.org/officeDocument/2006/relationships" name="Goodwill, Other Intangible As49" sheetId="49" state="visible" r:id="rId49"/>
    <sheet xmlns:r="http://schemas.openxmlformats.org/officeDocument/2006/relationships" name="Goodwill, Other Intangible As50" sheetId="50" state="visible" r:id="rId50"/>
    <sheet xmlns:r="http://schemas.openxmlformats.org/officeDocument/2006/relationships" name="Divestiture (Details)" sheetId="51" state="visible" r:id="rId51"/>
  </sheets>
  <definedNames/>
  <calcPr calcId="124519" fullCalcOnLoad="1"/>
</workbook>
</file>

<file path=xl/sharedStrings.xml><?xml version="1.0" encoding="utf-8"?>
<sst xmlns="http://schemas.openxmlformats.org/spreadsheetml/2006/main" uniqueCount="421">
  <si>
    <t>Document and Entity Information - shares</t>
  </si>
  <si>
    <t>6 Months Ended</t>
  </si>
  <si>
    <t>Jul. 01, 2017</t>
  </si>
  <si>
    <t>Jul. 31, 2017</t>
  </si>
  <si>
    <t>Entity Information [Line Items]</t>
  </si>
  <si>
    <t>Document Type</t>
  </si>
  <si>
    <t>10-Q</t>
  </si>
  <si>
    <t>Amendment Flag</t>
  </si>
  <si>
    <t>false</t>
  </si>
  <si>
    <t>Document Period End Date</t>
  </si>
  <si>
    <t>Jul. 1,
		2017</t>
  </si>
  <si>
    <t>Document Fiscal Year Focus</t>
  </si>
  <si>
    <t>Document Fiscal Period Focus</t>
  </si>
  <si>
    <t>Q2</t>
  </si>
  <si>
    <t>Trading Symbol</t>
  </si>
  <si>
    <t>IRBT</t>
  </si>
  <si>
    <t>Entity Registrant Name</t>
  </si>
  <si>
    <t>IROBOT CORP</t>
  </si>
  <si>
    <t>Entity Central Index Key</t>
  </si>
  <si>
    <t>Current Fiscal Year End Date</t>
  </si>
  <si>
    <t>--12-30</t>
  </si>
  <si>
    <t>Entity Filer Category</t>
  </si>
  <si>
    <t>Large Accelerated Filer</t>
  </si>
  <si>
    <t>Entity Common Stock, Shares Outstanding</t>
  </si>
  <si>
    <t>Consolidated Balance Sheets (Unaudited) - USD ($) $ in Thousands</t>
  </si>
  <si>
    <t>Dec. 31, 2016</t>
  </si>
  <si>
    <t>Current assets:</t>
  </si>
  <si>
    <t>Cash and cash equivalents</t>
  </si>
  <si>
    <t>Short term investments</t>
  </si>
  <si>
    <t>Accounts receivable, net of allowances</t>
  </si>
  <si>
    <t>Unbilled revenue</t>
  </si>
  <si>
    <t>Inventory</t>
  </si>
  <si>
    <t>Other current assets</t>
  </si>
  <si>
    <t>Total current assets</t>
  </si>
  <si>
    <t>Property and equipment, net</t>
  </si>
  <si>
    <t>Deferred tax assets</t>
  </si>
  <si>
    <t>Goodwill</t>
  </si>
  <si>
    <t>Intangible assets, net</t>
  </si>
  <si>
    <t>Other assets</t>
  </si>
  <si>
    <t>Total assets</t>
  </si>
  <si>
    <t>Current liabilities:</t>
  </si>
  <si>
    <t>Accounts payable</t>
  </si>
  <si>
    <t>Accrued expenses</t>
  </si>
  <si>
    <t>Accrued compensation</t>
  </si>
  <si>
    <t>Deferred revenue and customer advances</t>
  </si>
  <si>
    <t>Total current liabilities</t>
  </si>
  <si>
    <t>Long term liabilities</t>
  </si>
  <si>
    <t>Liabilities</t>
  </si>
  <si>
    <t>Commitments and contingencies (Note 7)</t>
  </si>
  <si>
    <t xml:space="preserve"> </t>
  </si>
  <si>
    <t>Preferred stock, 5,000,000 shares authorized and none outstanding</t>
  </si>
  <si>
    <t>Common stock, $0.01 par value, 100,000,000 shares authorized; 27,644,426 and 27,237,870 shares issued and outstanding at July 1, 2017 and December 31, 2016, respectively</t>
  </si>
  <si>
    <t>Additional paid-in capital</t>
  </si>
  <si>
    <t>Retained earnings</t>
  </si>
  <si>
    <t>Accumulated other comprehensive income (loss)</t>
  </si>
  <si>
    <t>Total stockholders’ equity</t>
  </si>
  <si>
    <t>Total liabilities and stockholders’ equity</t>
  </si>
  <si>
    <t>Consolidated Balance Sheets (Unaudited) (Parenthetical) - USD ($) $ in Thousands</t>
  </si>
  <si>
    <t>Net allowances on Accounts receivables</t>
  </si>
  <si>
    <t>Preferred stock, shares authorized</t>
  </si>
  <si>
    <t>Preferred stock, shares outstanding</t>
  </si>
  <si>
    <t>Common stock, par value</t>
  </si>
  <si>
    <t>Common stock, shares authorized</t>
  </si>
  <si>
    <t>Common stock, shares issued</t>
  </si>
  <si>
    <t>Common stock, shares outstanding</t>
  </si>
  <si>
    <t>Consolidated Statements of Income (Unaudited) - USD ($) shares in Thousands, $ in Thousands</t>
  </si>
  <si>
    <t>3 Months Ended</t>
  </si>
  <si>
    <t>Jul. 02, 2016</t>
  </si>
  <si>
    <t>Revenue</t>
  </si>
  <si>
    <t>Cost of revenue (1)</t>
  </si>
  <si>
    <t>[1]</t>
  </si>
  <si>
    <t>Gross margin</t>
  </si>
  <si>
    <t>Operating expenses:</t>
  </si>
  <si>
    <t>Research and development (1)</t>
  </si>
  <si>
    <t>Selling and marketing (1)</t>
  </si>
  <si>
    <t>General and administrative (1)</t>
  </si>
  <si>
    <t>Total operating expenses</t>
  </si>
  <si>
    <t>Operating income</t>
  </si>
  <si>
    <t>Other income, net</t>
  </si>
  <si>
    <t>Income before income taxes</t>
  </si>
  <si>
    <t>Income tax (benefit) expense</t>
  </si>
  <si>
    <t>Net income</t>
  </si>
  <si>
    <t>Net income per share:</t>
  </si>
  <si>
    <t>Basic</t>
  </si>
  <si>
    <t>Diluted</t>
  </si>
  <si>
    <t>Number of weighted average common shares used in calculations per share</t>
  </si>
  <si>
    <t>Stock-based compensation</t>
  </si>
  <si>
    <t>Cost of revenue</t>
  </si>
  <si>
    <t>Research and development</t>
  </si>
  <si>
    <t>Selling and marketing</t>
  </si>
  <si>
    <t>General and administrative</t>
  </si>
  <si>
    <t>Total stock-based compensation recorded in the three and six months ended July 1, 2017 and July 2, 2016 included in the above figures breaks down by expense classification as follows: Three Months Ended Six Months Ended July 1, 2017 July 2, 2016 July 1, 2017 July 2, 2016Cost of revenue$251 $150 $477 $371Research and development1,147 741 2,246 1,570Selling and marketing571 387 1,141 872General and administrative2,735 2,708 5,171 5,065</t>
  </si>
  <si>
    <t>Consolidated Statements of Comprehensive Income (Unaudited) - USD ($) $ in Thousands</t>
  </si>
  <si>
    <t>Other comprehensive income:</t>
  </si>
  <si>
    <t>Net foreign currency translation adjustments</t>
  </si>
  <si>
    <t>Net unrealized gains on cash flow hedges, net of tax</t>
  </si>
  <si>
    <t>Net losses on cash flow hedge reclassified into earnings, net of tax</t>
  </si>
  <si>
    <t>Net unrealized gains (losses) on marketable securities, net of tax</t>
  </si>
  <si>
    <t>Total comprehensive income</t>
  </si>
  <si>
    <t>Consolidated Statements of Cash Flows (Unaudited) - USD ($) $ in Thousands</t>
  </si>
  <si>
    <t>Cash flows from operating activities:</t>
  </si>
  <si>
    <t>Adjustments to reconcile net income to net cash provided by operating activities, net of the effects of acquisitions:</t>
  </si>
  <si>
    <t>Depreciation and amortization</t>
  </si>
  <si>
    <t>Loss on disposal of property and equipment</t>
  </si>
  <si>
    <t>Loss on equity method investment</t>
  </si>
  <si>
    <t>Impairment on cost method investment</t>
  </si>
  <si>
    <t>Gain on sale of business unit</t>
  </si>
  <si>
    <t>Gain on sale of cost method investment</t>
  </si>
  <si>
    <t>Deferred income taxes, net</t>
  </si>
  <si>
    <t>Tax benefit of excess stock-based compensation deductions</t>
  </si>
  <si>
    <t>Non-cash director deferred compensation</t>
  </si>
  <si>
    <t>Changes in operating assets and liabilities - (use) source</t>
  </si>
  <si>
    <t>Accounts receivable</t>
  </si>
  <si>
    <t>Net cash provided by operating activities</t>
  </si>
  <si>
    <t>Cash flows from investing activities:</t>
  </si>
  <si>
    <t>Additions of property and equipment</t>
  </si>
  <si>
    <t>Change in other assets</t>
  </si>
  <si>
    <t>Proceeds from sale of business unit</t>
  </si>
  <si>
    <t>Cash paid for business acquisition, net of cash acquired</t>
  </si>
  <si>
    <t>Purchases of investments</t>
  </si>
  <si>
    <t>Sales and maturities of investments</t>
  </si>
  <si>
    <t>Proceeds from sale of cost method investments</t>
  </si>
  <si>
    <t>Net cash provided by (used in) investing activities</t>
  </si>
  <si>
    <t>Cash flows from financing activities:</t>
  </si>
  <si>
    <t>Proceeds from stock option exercises</t>
  </si>
  <si>
    <t>Income tax withholding payment associated with restricted stock vesting</t>
  </si>
  <si>
    <t>Stock repurch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Transfer of inventory to property and equipment</t>
  </si>
  <si>
    <t>Additions of property and equipment included in accounts payable</t>
  </si>
  <si>
    <t>Description of Business</t>
  </si>
  <si>
    <t>Organization, Consolidation and Presentation of Financial Statements [Abstract]</t>
  </si>
  <si>
    <t>Description of Business iRobot Corporation ("iRobot" or the "Company") designs and builds robots that empower people to do more. The Company develops robotic technology and applies it to produce and market consumer robots. The Company’s revenue is primarily generated from product sales.</t>
  </si>
  <si>
    <t>Summary of Significant Accounting Policies</t>
  </si>
  <si>
    <t>Accounting Policies [Abstract]</t>
  </si>
  <si>
    <t>Summary of Significant Accounting Policies Basis of Presentation The accompanying consolidated financial statements include those of iRobot and its subsidiaries, after elimination of all intercompany accounts and transactions. iRobot has prepared the accompanying unaudited consolidated financial statements in conformity with accounting principles generally accepted in the United States (GAAP). The accompanying unaudited financial data as of July 1, 2017 , and for the three and six months ended July 1, 2017 and July 2, 2016 have been prepared by the Company pursuant to the rules and regulations of the Securities and Exchange Commission (SEC).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 year-end balance sheet data were derived from audited financial statements, but do not include all disclosures required by GAAP. These consolidated financial statements should be read in conjunction with the Company’s audited consolidated financial statements and the notes thereto included in its Annual Report on Form 10-K for the fiscal year ended December 31, 2016 , filed with the SEC on February 17, 2017. In the opinion of management, all adjustments necessary to state fairly the Company's statement of financial position as of July 1, 2017 and results of operations, comprehensive income and cash flows for the periods ended July 1, 2017 and July 2, 2016 have been made. The results of operations, comprehensive income and cash flows for any interim period are not necessarily indicative of the operating results, comprehensive income and cash flows for the full fiscal year or any future periods. Use of Estimates The preparation of these financial statements in conformity with GAAP requires the Company to make estimates and assumptions that affect the reported amounts of assets and liabilities and the disclosure of contingent assets and liabilities as of the dates of the financial statements and the reported amounts of revenue and expenses during the reporting periods. On an ongoing basis, management evaluates these estimates and judgments, in particular those related to revenue recognition (specifically sales returns and other allowances); valuation allowances; assumptions used in valuing goodwill and intangible assets; assumptions used in accounting for business combinations; assumptions used in valuing stock-based compensation instruments, evaluating loss contingencies; and valuation allowances for deferred tax assets. Actual results may differ from the Company’s estimates. The Company bases these estimates and judgments on historical experience and various other factors that the Company believes are reasonable under the circumstances, the results of which form the basis for making judgments about the carrying values of assets and liabilities and the amounts of revenue and expenses that are not readily apparent from other sources. By their nature, estimates are subject to an inherent degree of uncertainty. Fiscal Year-End The Company operates and reports using a 52 -53 week fiscal year ending on the Saturday closest to December 31. Accordingly, the Company’s fiscal quarters end on the Saturday that falls closest to the last day of the third month of each quarter. Recent Accounting Pronouncements In May 2017, the Financial Accounting Standards Board (FASB) issued Accounting Standards Update (ASU) No. 2017-09, "Stock Compensation – Scope of Modification Accounting",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is guidance is effective prospectively beginning January 1, 2018, with early adoption permitted. This guidance will apply to any future modifications. The Company does not believe the standard will have a material effect on its consolidated financial statements. In January 2017, the FASB issued ASU No. 2017-04, "Intangibles - Goodwill and Other." ASU 2017-04 eliminates step 2 from the goodwill impairment test, instead requiring that an entity recognize an impairment charge for the amount by which the carrying amount of goodwill exceeds the reporting unit's fair value. ASU 2017-04 is effective for fiscal years beginning after December 15, 2019, including interim periods within those fiscal years, with early adoption permitted. The Company does not believe the standard will have a material effect on its consolidated financial statements. In January 2017, the FASB issued ASU No. 2017-01, "Business Combinations;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the standard on its consolidated financial statements. In October 2016, the FASB issued ASU No. 2016-16, "Income Taxes: Intra-Entity Transfers of Assets Other Than Inventory." ASU 2016-16 clarifies the accounting for the current and deferred income taxes for an intra-entity transfer of an asset other than inventory. ASU 2016-16 is effective for fiscal years beginning after December 15, 2017, including interim periods within those fiscal years, with early adoption permitted. The Company is currently evaluating the impact of the standard on its consolidated financial statements. In August 2016, the FASB issued ASU No. 2016-15, "Statement of Cash Flows: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fiscal years beginning after December 15, 2018. Early adoption is permitted. The Company is currently evaluating the impact of the standard on its consolidated financial statements. In March 2016, the FASB issued ASU No. 2016-09, "Improvements to Employee Share-Based Payment Accounting," which simplifies several aspects of the accounting for share-based payment transactions, including the accounting for income taxes, forfeitures, and statutory tax withholding requirements, as well as classification in the statement of cash flows. The Company adopted ASU 2016-09 effective January 1, 2017. The adoption of this standard did not have a material impact on the Company's financial statements. Upon the adoption, the Company elected to account for forfeitures of share-based payments as they occur prospectively. In February 2016, the FASB issued ASU No. 2016-02, "Leases."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impact of the standard on its consolidated financial statements. In July 2015, the FASB issued ASU No. 2015-11, "Inventory: Simplifying the Measurement of Inventory."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Company adopted ASU 2015-11 effective January 1, 2017. The adoption of this standard did not have a material impact on the Company's consolidated financial statements.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was originally effective for annual reporting periods beginning after December 15, 2016, including interim periods within those annual reporting periods. In July 2015, the FASB voted to defer the effective date of the new accounting guidance related to revenue recognition by one year to December 17, 2017 for annual reporting periods beginning after that date and permitted early adoption of the standard, but not before the original effective date of December 15, 2016. The standard will be effective for the Company beginning in the first quarter of 2018. The Company is continuing to evaluate the impact that the adoption of the new revenue recognition standard will have on its consolidated financial statements, but anticipates that the additional disclosure requirements will represent a significant change from current guidance. The Company currently anticipates adopting the standard using the modified retrospective method.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 Revenue Recognition The Company primarily derives its revenue from product sales. Until the divestiture of the defense and security business unit on April 4, 2016 (see Note 11), the Company also generated minimal revenue from government and commercial research and development contracts. The Company sells products directly to customers and indirectly through resellers and distributors. The Company recognizes revenue from sales of robots under the terms of the customer agreement upon transfer of title and risk of loss to the customer, net of estimated returns and allowances, provided that collection is determined to be reasonably assured and no significant obligations remain. Beginning in the third quarter of 2015, the Company introduced its first connected robot. Each sale of a connected robot represents a multi-element arrangement containing the robot, an app and potential future unspecified software upgrades. Revenue is allocated to the deliverables based on their relative selling prices which have been determined using best estimate of selling price (BESP), as the Company has not been able to establish vendor specific objective evidence (VSOE) or obtain relevant third party evidence (TPE). Revenue allocated to the app and unspecified software upgrades is then deferred and recognized on a straight-line basis over the period in which the Company expects to provide the upgrades which is the estimated life of the robot. Sales to retailers of consumer robots are typically subject to agreements allowing for limited rights of return, rebates and price protection. The Company also provides limited rights of returns for direct-to-consumer sales generated through its on-line stores and certain international distributors. Accordingly, the Company reduces revenue for its estimates of liabilities for these rights of return, rebates, discounts and promotions and price protection at the time the related sale is recorded. The estimates for rights of return are directly based on specific terms and conditions included in the customer agreements, historical returns experience and various other assumptions that the Company believes are reasonable under the circumstances. In the case of new product introductions, the estimates for returns applied to the new products are based upon the estimates for the most similar predecessor products until such time that the Company has enough actual returns experience for the new products, which is typically two holiday return cycles. At that time, the Company incorporates that data into the development of returns estimates for the new products. The Company updates its analysis of returns on a quarterly basis. If actual returns differ significantly from the Company's estimates, or if modifications to individual customer agreements are entered into that impact their rights of returns, such differences could result in an adjustment to previously established reserves and could have a material impact, either favorably or unfavorably, on the Company’s results of operations for the period in which the actual returns become known or the agreement is modified. In 2016, the Company began selling to one domestic distributor under an agreement that provides product return privileges. As a result, the Company recognizes revenue from sales to this distributor when the product is resold by the distributor. The estimates and adjustments for rebates and price protection are based on specific programs, expected usage and historical experience. Actual results could differ from these estimates. As of July 1, 2017, the Company had reserves for product returns of $38.3 million , discounts and promotions of $17.9 million and price protection of $4.1 million . As of December 31, 2016, the Company had reserves for product returns of $27.7 million , discounts and promotions of $21.9 million and price protection of $1.5 million . Prior to the Company's divestiture of the defense and security business unit on April 4, 2016 (see Note 11), the Company generated minimal revenue from government contracts. Under cost-plus-fixed-fee (CPFF) type contracts, the Company recognized revenue based on costs incurred plus a pro rata portion of the total fixed fee. Costs incurred included labor and material that were directly associated with individual CPFF contracts plus indirect overhead and general and administrative type costs based upon billing rates submitted by the Company to the Defense Contract Management Agency (DCMA). Annually, the Company submits final indirect billing rates to DCMA based upon actual costs incurred throughout the year. In the situation where the Company’s final actual billing rates are greater than the estimated rates used, the Company records a cumulative revenue adjustment in the period in which the rate differential is collected from the customer. These final billing rates are subject to audit by the Defense Contract Audit Agency (DCAA), which can occur several years after the final billing rates are submitted and may result in material adjustments to revenue recognized based on estimated final billing rates. As of July 1, 2017 , fiscal years 2015 and 2016 are open for audit by the DCAA. In the situation where the Company’s anticipated actual billing rates will be lower than the provisional rates used, the Company records a cumulative revenue adjustment in the period in which the rate differential is identified. Revenue on firm fixed price (FFP) contracts was recognized using the percentage-of-completion method. For government product FFP contracts, revenue was recognized as the product was shipped or in accordance with the contract terms. Costs and estimated gross margins on contracts were recorded as revenue as work was performed based on the percentage that incurred costs compared to estimated total costs utilizing the most recent estimates of costs and funding. Revenue earned in excess of billings, if any, was recorded as unbilled revenue. Billings in excess of revenue earned, if any, were recorded as deferred revenue. Stock-Based Compensation The Company accounts for stock-based compensation through recognition of the fair value of the stock-based compensation as a charge against earnings. Stock-based compensation cost for stock options is estimated at the grant date based on each option's fair value as calculated by the Black-Scholes option-pricing model. Stock-based compensation cost for restricted stock awards, time-based restricted stock units and performance-based restricted stock units is measured based on the closing fair market value of the Company's common stock on the date of grant. For performance-based restricted stock units, the compensation costs will be subsequently adjusted for assumptions of achievement during the period in which the assumption of achievement changes, as applicable. The Company recognizes stock-based compensation cost as expense ratably on a straight-line basis over the requisite service period. The Company has elected to account for forfeitures as they occur, rather than applying an estimated forfeiture rate, upon adoption of ASU 2016-09 in the first quarter of 2017. Net Income Per Share The following table presents the calculation of both basic and diluted net income per share: Three Months Ended Six Months Ended (In thousands, except per share amounts) July 1, 2017 July 2, 2016 July 1, 2017 July 2, 2016 Net income $ 7,903 $ 4,814 $ 24,262 $ 8,746 Weighted-average shares outstanding 27,516 27,360 27,410 28,198 Dilutive effect of employee stock options and restricted shares 1,262 476 1,171 519 Diluted weighted-average shares outstanding 28,778 27,836 28,581 28,717 Basic income per share $ 0.29 $ 0.18 $ 0.89 $ 0.31 Diluted income per share $ 0.27 $ 0.17 $ 0.85 $ 0.30 Restricted stock units and stock options representing approximately 0.0 million and 0.6 million shares of common stock for the three-month periods ended July 1, 2017 and July 2, 2016 , respectively, and approximately 0.0 million and 0.6 million shares of common stock for the six-month periods ended July 1, 2017 and July 2, 2016 , respectively, were excluded from the computation of diluted earnings per share for these periods because their effect would have been antidilutive. Income Taxes The Company is subject to taxation in the United States and various states and foreign jurisdictions. The statute of limitations for examinations by the Internal Revenue Service is closed for fiscal years prior to 2013. The statute of limitations for examinations by state tax authorities is closed for fiscal years prior to 2012. Federal carryforward attributes that were generated prior to fiscal year 2013 and state carryforward attributes that were generated prior to fiscal year 2012 may still be adjusted upon examination by the federal or state tax authorities if they either have been or will be used in a period for which the statute of limitations is still open.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monitors the realization of its deferred tax assets based on changes in circumstances, for example, recurring periods of income for tax purposes following historical periods of cumulative losses, generation of tax credits compared to future utilization of credits, or changes in tax laws or regulations. The Company's income tax provision and its assessment of the ability to realize its deferred tax assets involve significant judgments and estimates. The Company is currently generating state research credits that exceed the amount being utilized. As a result of this trend, a valuation allowance may be needed in the future related to these state tax credits. The Company recorded a tax benefit of $2.1 million and a tax provision of $2.5 million for the three months ended July 1, 2017 and July 2, 2016 , respectively. The $2.1 million benefit for the three months ended July 1, 2017 resulted in an effective income tax rate of (36.9)% . The $2.5 million provision for the three months ended July 2, 2016 resulted in an effective income tax rate of 33.9% . The difference between the effective income tax rate of (36.9)% for the three months ended July 1, 2017 and 33.9% for the three months ended July 2, 2016 was primarily due to a $4.3 million tax benefit related to share-based compensation in accordance with ASU 2016-09, adopted in the first quarter of 2017. The Company recorded a tax provision of $3.2 million and $4.3 million for the six months ended July 1, 2017 and July 2, 2016, respectively. The $3.2 million provision for the six months ended July 1, 2017 resulted in an effective income tax rate of 11.5% . The $4.3 million provision for the six months ended July 2, 2016 resulted in an effective income tax rate of 32.8% . The difference between the effective income tax rate of 11.5% for the six months ended July 1, 2017 and 32.8% for the six months ended July 2, 2016 was primarily due to a $6.0 million tax benefit related to share-based compensation in accordance with ASU 2016-09, adopted in the first quarter of 2017. Financial Instruments and Hedging Activities The Company utilizes derivative instruments to hedge specific financial risks including foreign exchange risk. The Company does not engage in speculative hedging activity. In order to account for a derivative instrument as a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whenever financial statements or earnings are reported. Absent meeting these criteria, changes in fair value are recognized in other income, net, in the consolidated statements of income. Once the underlying forecasted transaction is realized, the gain or loss from the derivative designated as a hedge of the transaction is reclassified from accumulated other comprehensive income (loss) to the statement of income, in revenue. Any ineffective portion of the derivatives designated as cash flow hedges is recognized in current earnings. Fair Value Measurements The authoritative guidance for fair valu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assets and liabilities measured at fair value on a recurring basis at July 1, 2017 , were as follows: Fair Value Measurements as of July 1, 2017 Level 1 Level 2 (1) Level 3 (In thousands) Description Assets: Cash and cash equivalents Money market funds $ 132,666 $ — $ — Short term investments Corporate and government bonds — 39,939 — Other current assets Derivative instruments (Note 6) — 278 — Total assets measured at fair value $ 132,666 $ 40,217 $ — Liabilities: Accrued expenses Derivative instruments (Note 6) $ — $ 19 $ — Total liabilities measured at fair value $ — $ 19 $ — The Company’s financial assets and liabilities measured at fair value on a recurring basis at December 31, 2016 , were as follows: Fair Value Measurements as of Level 1 Level 2 (1) Level 3 (In thousands) Description Assets: Cash and cash equivalents Money market funds $ 156,980 $ — $ — Short term investments Corporate and government bonds — 39,930 — Other current assets Derivative instruments (Note 6) — 180 — Total assets measured at fair value $ 156,980 $ 40,110 $ — Liabilities: Accrued expenses Derivative instruments (Note 6) $ — $ 43 $ — Total liabilities measured at fair value $ — $ 43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Inventory Disclosure [Abstract]</t>
  </si>
  <si>
    <t>Inventory Inventory consists of the following: July 1, 2017 December 31, 2016 (In thousands) Raw materials $ 2,855 $ 4,717 Finished goods 80,392 45,861 $ 83,247 $ 50,578</t>
  </si>
  <si>
    <t>Stock Option Plans</t>
  </si>
  <si>
    <t>Disclosure of Compensation Related Costs, Share-based Payments [Abstract]</t>
  </si>
  <si>
    <t>Stock Option Plans and Stock-Based Compensation The Company has options outstanding under three stock incentive plans: the 2005 Stock Option and Incentive Plan (the "2005 Plan"), the Evolution Robotics, Inc. 2007 Stock Plan (the "2007 Plan") and the 2015 Stock Option and Incentive Plan (the "2015 Plan" and together with the 2005 Plan and the 2007 Plan, the "Plans"). The Company also has restricted stock units outstanding under the 2005 Plan and the 2015 Plan. The 2015 Plan is the only one of the three plans under which new awards may currently be granted. Under the 2015 Plan, which became effective May 20, 2015 , 3,100,000 shares were initially reserved for issuance in the form of incentive stock options, non-qualified stock options, stock appreciation rights, deferred stock awards, restricted stock units, unrestricted stock awards, cash-based awards, performance share awards and dividend equivalent rights. Stock awards returned to the Plans, with the exception of those issued under the 2007 Plan, as a result of their expiration, cancellation or termination are automatically made available for issuance under the 2015 Plan. Eligibility for incentive stock options is limited to those individuals whose employment status would qualify them for the tax treatment associated with incentive stock options in accordance with the Internal Revenue Code of 1986, as amended. As of July 1, 2017 , there were 1,007,809 shares available for future grant under the 2015 Plan. Options granted under the Plans are subject to terms and conditions as determined by the compensation committee of the board of directors, including vesting periods. Options granted under the Plans are exercisable in full at any time subsequent to vesting, generally vest over four years, and expire five or ten years from the date of grant or, if earlier, 60 or 90 days from employee termination. The exercise price of stock options is equal to the closing price on the NASDAQ Global Select Market on the date of grant. Other awards granted under the Plans generally vest over periods from one to four years. On June 9, 2017, the Company issued 43,328 time-based restricted stock unit grants to certain employees, including executive officers.</t>
  </si>
  <si>
    <t>Accrued Expenses</t>
  </si>
  <si>
    <t>Accrued Liabilities, Current [Abstract]</t>
  </si>
  <si>
    <t>Accrued Expenses Accrued expenses consist of the following: July 1, 2017 December 31, 2016 (In thousands) Accrued warranty $ 10,505 $ 8,464 Accrued customer deposits and payables 3,893 4,682 Accrued sales and marketing 2,785 404 Accrued federal and state income taxes 2,425 1,059 Accrued sales and other taxes payable 1,739 482 Accrued accounting fees 1,030 686 Accrued rent 610 327 Accrued direct fulfillment costs 555 1,722 Accrued other 4,625 2,028 $ 28,167 $ 19,854 Accrued compensation consists of the following: July 1, 2017 December 31, 2016 (In thousands) Accrued bonus $ 8,346 $ 14,226 Accrued other compensation 6,963 6,789 $ 15,309 $ 21,015</t>
  </si>
  <si>
    <t>Derivative Instruments (Notes)</t>
  </si>
  <si>
    <t>Derivative Instruments and Hedging Activities Disclosure [Abstract]</t>
  </si>
  <si>
    <t>Derivative Instruments and Hedging Activities Disclosure [Text Block]</t>
  </si>
  <si>
    <t>Derivative Instruments The Company operates internationally and, in the normal course of business, is exposed to fluctuations in foreign currency exchange rates. The foreign currency exposures typically arise from transactions denominated in currencies other than the functional currency of our operations, primarily the Japanese Yen, Canadian dollar and the Euro. The Company uses derivative instruments that are designated in cash flow hedge relationships to reduce or eliminate the effects of foreign exchange rate changes on purchases and sales. These contracts typically have maturities of ten months or less. At July 1, 2017 and December 31, 2016, the Company had outstanding cash flow hedges with a total notional value of $38.2 million and $0.0 million , respectively. The Company also enters into economic hedges that are not designated as hedges from an accounting standpoint to reduce or eliminate the effects of foreign exchange rate changes typically related to short term trade receivables and payables. These contracts typically have maturities of two months or less. At July 1, 2017 and December 31, 2016, we had outstanding economic hedges with a total notional value of $11.6 million and $8.1 million , respectively. The fair values of derivative instruments are as follows: Fair Value Classification July 1, 2017 December 31, 2016 (In thousands) Derivatives not designated as hedging instruments: Foreign currency option contracts Other current assets $ — $ 180 Foreign currency forward contracts Other current assets 277 — Foreign currency forward contracts Accrued expenses 19 43 Derivatives designated as cash flow hedges: Foreign currency forward contracts Other current assets $ — $ — Gains (losses) associated with derivative instruments not designated as hedging instruments are as follows: Three Months Ended Six Months Ended Classification July 1, 2017 July 2, 2016 July 1, 2017 July 2, 2016 (In thousands) Gain (loss) recognized in income Other income, net $ (254 ) $ 6 $ (479 ) $ (374 ) The following table reflects the effect of foreign exchange forward contracts that are designated as cash flow hedging instruments for the three and six months ended July 1, 2017 and July 2, 2016 (in thousands): Effective Portion Ineffective Portion Gain recognized in OCI on Derivative (1) Gain (loss) reclassified from accumulated OCI into income (2) Gain (loss) recognized in income (3) July 1, 2017 July 2, 2016 Classification July 1, 2017 July 2, 2016 Classification July 1, 2017 July 2, 2016 Foreign currency forward contracts $ 221 $ — Revenue $ (19 ) $ — Other income, net $ (5 ) $ — (1) The amount represents the change in fair value of derivative contracts due to changes in spot rates. (2) The amount represents reclassification from other comprehensive income to earnings that occurs when the hedged item affects earnings. (3) The amount represents the change in fair value of derivative contracts due to changes in the forward rates. No gains or losses were reclassified as a result of discontinuance of cash flow hedges.</t>
  </si>
  <si>
    <t>Commitments and Contingencies</t>
  </si>
  <si>
    <t>Commitments and Contingencies Disclosure [Abstract]</t>
  </si>
  <si>
    <t>Commitments and Contingencies Lease Obligations Rental expense under operating leases for the three months ended July 1, 2017 and July 2, 2016 were $2.3 million and $1.5 million , respectively, and for the six months ended July 1, 2017 and July 2, 2016 were $3.9 million and $2.9 million , respectively. Future minimum rental payments under operating leases were as follows as of July 1, 2017 : Operating Leases (In thousands) Remainder of 2017 $ 2,620 2018 4,647 2019 4,417 2020 2,334 2021 1,382 Thereafter 2,082 Total minimum lease payments $ 17,482 Outstanding Purchase Orders At July 1, 2017 , the Company had outstanding purchase orders aggregating approximately $177.5 million . These purchase orders, the majority of which are with contract manufacturers for the purchase of inventory in the normal course of business, are for manufacturing and non-manufacturing related goods and services, and are generally cancelable without penalty. In circumstances where we determine that we have financial exposure associated with any of these commitments, we record a liability in the period in which that exposure is identified.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July 1, 2017 and December 31, 2016 , respectively. Warranty The Company provides warranties on most products and has established a reserve for warranties based on estimated warranty costs. The reserve is included as part of accrued expenses (Note 5) in the accompanying balance sheets. Activity related to the warranty accrual was as follows: Three Months Ended Six Months Ended July 1, 2017 July 2, 2016 July 1, 2017 July 2, 2016 (In thousands) Balance at beginning of period $ 8,728 $ 6,253 $ 8,464 $ 6,907 Liability assumed (1) 2,186 — 2,186 — Provision 1,624 1,918 3,619 2,795 Warranty usage (2) (2,033 ) (1,549 ) (3,764 ) (3,080 ) Balance at end of period $ 10,505 $ 6,622 $ 10,505 $ 6,622 (1) Warranty assumed as part of the acquisition of the iRobot-related distribution business of Sales On Demand Corporation (see Note 9). (2) Warranty usage includes costs incurred for warranty obligations and, for the three and six month periods ended July 2, 2016, the release of warranty liabilities associated with the divestiture of the defense and security business unit. Sales Taxes The Company collects and remits sales tax in jurisdictions in which it has a physical presence or it believes nexus exists, which therefore obligates the Company to collect and remit sales tax. The Company continually evaluates whether it has established nexus in new jurisdictions with respect to sales tax. The Company has recorded a liability for potential exposure in states where there is uncertainty about the point in time at which the Company established a sufficient business connection to create nexus. The Company continues to analyze possible sales tax exposure, but does not currently believe that any individual claim or aggregate claims that might arise will ultimately have a material effect on its consolidated results of operations, financial position or cash flows.</t>
  </si>
  <si>
    <t>Industry Segment, Geographic Information and Significant Customers</t>
  </si>
  <si>
    <t>Segment Reporting [Abstract]</t>
  </si>
  <si>
    <t>Industry Segment, Geographic Information and Significant Customers Prior to completing the sale of the Company's defense and security business (see Note 11), the Company’s reportable segments consisted of the home business unit and the defense and security business unit. Following this divestiture, which was completed on April 4, 2016, the Company now operates as one business segment, consumer robots, the results of which are included in the Company's consolidated statements of income and comprehensive income. The Company's consumer robots products are offered to consumers through a network of retail businesses and one distributor throughout the United States, to various countries through international distributors and retailers, and through the Company's on-line store. Geographic Information For the three months ended July 1, 2017 and July 2, 2016 , sales to non-U.S. customers accounted for 46.9% and 54.9% of total revenue, respectively, and sales to non-U.S. customers for the six months ended July 1, 2017 and July 2, 2016 accounted for 48.1% and 52.6% of total revenue, respectively. Significant Customers For the three months ended July 1, 2017 , the Company generated 15.9% of total revenue from one of its domestic retailers (Amazon) and 11.6% of total revenue from a network of affiliated European distributors (Robopolis SAS). For the three months ended July 2, 2016 , the Company generated 15.9% and 13.8% of total revenue from its distributor in Japan (Sales On Demand Corporation) and a network of affiliated European distributors (Robopolis SAS), respectively, and 12.2% of total revenue from one of its domestic retailers (Amazon). On April 3, 2017, the Company acquired the iRobot-related distribution business of Sales On Demand Corporation (see Note 9). On July 25, 2017, the Company announced the signing of a definitive agreement to acquire Robopolis SAS (see Note 12). For the six months ended July 1, 2017 , the Company generated 12.5% of total revenue from a network of affiliated European distributors (Robopolis SAS) and 12.4% of total revenue from one of its domestic retailers (Amazon). For the six months ended July 2, 2016 , the Company generated 13.8% and 13.7% of total revenue from a network of affiliated European distributors (Robopolis SAS) and its distributor in Japan (Sales On Demand Corporation), respectively, and 10.1% of total revenue from one of its domestic retailers (Amazon).</t>
  </si>
  <si>
    <t>Business Combination (Notes)</t>
  </si>
  <si>
    <t>Business Acquisition [Line Items]</t>
  </si>
  <si>
    <t>Business Combination Disclosure [Text Block]</t>
  </si>
  <si>
    <t>Business Combination On April 3, 2017, the Company closed its previously-announced acquisition of the iRobot-related distribution business of Sales On Demand Corporation (SODC) for approximately $16.6 million in cash, equal to the book value of the acquired assets. The acquisition will better enable the Company to maintain its leadership position and accelerate the growth of its business in Japan through direct control of pre- and post-sales market activities including sales, marketing, branding, channel relationships and customer service. It also expands the Company's presence and customer outreach opportunities in Japan. The acquisition was a stock purchase and the goodwill resulting from this acquisition is not deductible for tax purposes. The results of operations for this acquisition have been included in our operating results since the acquisition date. The Company has not separately presented revenue or the results of operations for this acquisition, from the date of acquisition, as the impact is neither material nor significant to the consolidated financial results. The Company has also not furnished pro forma financial information related to this acquisition because such information is not material, individually or in the aggregate, to the financial results. The following table summarizes the allocation of the purchase price (in thousands): Cash $ 125 Accounts receivable, net (1) (12,928 ) Inventories 21,849 Other assets 2,067 Deferred tax assets, net 1,748 Goodwill 290 Intangible assets 8,640 Total assets acquired 21,791 Accrued expenses and other current liabilities (4,450 ) Other liabilities (691 ) Total liabilities assumed (5,141 ) Net assets acquired $ 16,650 (1) The accounts receivable balance reflects reserves for product returns, discounts and promotions assumed as part of the acquisition. The following table reflects the fair value of the acquired identifiable intangible assets and related estimates of useful lives: Useful Life Fair Value (in thousands) Customer relationships 13 Years $ 4,490 Reacquired distribution rights 9 Months 4,150 Total $ 8,640</t>
  </si>
  <si>
    <t>Goodwill, Other Intangible Assets and Other Assets</t>
  </si>
  <si>
    <t>Goodwill and Intangible Assets Disclosure [Abstract]</t>
  </si>
  <si>
    <t>Goodwill and Other Intangible Assets Goodwill The carrying amount of the Company's goodwill was $41.3 million and $41.1 million at July 1, 2017 and December 31, 2016, respectively. The increase of goodwill during the period was related to the acquisition of the iRobot-related distribution business of SODC (see Note 9) in April 2017. Other Intangible Assets Other intangible assets include the value assigned to completed technology and a trade name acquired with the acquisition of Evolution Robotics, and the value assigned to customer relationships and the reacquired distribution rights acquired with the acquisition of the iRobot-related distribution business of SODC. The estimated useful lives for all of these intangible assets are nine months to thirteen years. The intangible assets are being amortized on a straight-line basis, which is consistent with the pattern that the economic benefits of the intangible assets are expected to be utilized. Intangible assets at July 1, 2017 and December 31, 2016 consisted of the following: July 1, 2017 December 31, 2016 Cost Accumulated Amortization Net Cost Accumulated Amortization Net (In thousands) Completed technology $ 26,900 $ 16,422 $ 10,478 $ 26,900 $ 14,693 $ 12,207 Tradename 100 100 — 100 100 — Customer relationships 4,490 90 4,400 — — — Reacquired distribution rights 4,150 1,383 2,767 — — — Total $ 35,640 $ 17,995 $ 17,645 $ 27,000 $ 14,793 $ 12,207 Amortization expense related to acquired intangible assets was $2.3 million and $0.9 million for the three months ended July 1, 2017 and July 2, 2016 , respectively. Amortization expense related to acquired intangible assets was $3.2 million and $1.7 million for the six months ended July 1, 2017 and July 2, 2016 , respectively. The estimated future amortization expense is expected to be as follows (in thousands): Remainder of 2017 $ 4,664 2018 3,803 2019 3,163 2020 1,245 2021 1,245 Thereafter 3,525 Total $ 17,645</t>
  </si>
  <si>
    <t>Divestiture (Notes)</t>
  </si>
  <si>
    <t>Income Statement, Balance Sheet and Additional Disclosures by Disposal Groups, Including Discontinued Operations [Line Items]</t>
  </si>
  <si>
    <t>Disposal Groups, Including Discontinued Operations, Disclosure [Text Block]</t>
  </si>
  <si>
    <t xml:space="preserve">Divestiture On April 4, 2016, the Company completed the sale of its defense and security business unit to iRobot Defense Holdings, Inc., a portfolio company of Arlington Capital Partners. The final purchase price, including adjustments for working capital and indebtedness, was $24.5 million . The Company recognized a gain of $0.4 million on the sale of assets. The sale of its defense and security business did not meet the criteria for discontinued operations presentation as it did not represent a strategic shift that had a major effect on the Company's operations and financial results. The Company and iRobot Defense Holdings, Inc. also entered into a Transition Services Agreement (TSA), pursuant to which the Company continued to perform certain functions on iRobot Defense Holdings Inc.’s behalf during a transition period not to exceed 12 months. The TSA provided for the reimbursement of the Company for direct costs incurred in order to provide such functions and was recorded as a component of other income. The transition period was completed during the three months ended April 1, 2017. </t>
  </si>
  <si>
    <t>Subsequent Event (Notes)</t>
  </si>
  <si>
    <t>Subsequent Event [Line Items]</t>
  </si>
  <si>
    <t>Subsequent Events [Text Block]</t>
  </si>
  <si>
    <t>Subsequent Events On July 5, 2017, the Company entered into an amendment to the lease for the Company's corporate headquarters. The amendment provides for, among other things, the expansion of space at the property and a right of first refusal for additional space at the property, as and when it becomes available for lease. The amendment also extends the term of the lease for an additional ten years, commencing on May 1, 2020 and expiring on April 30, 2030, with options to further extend past the expiration of the renewal term. On July 25, 2017, the Company announced the signing of a definitive agreement to acquire its largest European distributor, Robopolis SAS (Robopolis). The Company will acquire the business for approximately $141.0 million in cash, subject to customary purchase price adjustments set forth in the share purchase agreement, including an increase for the amount of cash on the Robopolis balance sheet at closing, a decrease for indebtedness assumed by the Company and adjustments for working capital of Robopolis as of the closing date. The Company anticipates that the acquisition will enhance its distribution network, ensure global brand consistency and better serve the needs of European consumers. The Company expects to drive continued growth in the region through a consistent approach to all market activities including sales, marketing, branding, channel relationships and customer service. The acquisition is expected to close in the fourth quarter of 2017, subject to the completion of customary closing conditions and receipt of required antitrust approvals.</t>
  </si>
  <si>
    <t>Summary of Significant Accounting Policies (Policies)</t>
  </si>
  <si>
    <t>Derivatives, Reporting of Derivative Activity [Policy Text Block]</t>
  </si>
  <si>
    <t xml:space="preserve">Financial Instruments and Hedging Activities The Company utilizes derivative instruments to hedge specific financial risks including foreign exchange risk. The Company does not engage in speculative hedging activity. In order to account for a derivative instrument as a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whenever financial statements or earnings are reported. Absent meeting these criteria, changes in fair value are recognized in other income, net, in the consolidated statements of income. Once the underlying forecasted transaction is realized, the gain or loss from the derivative designated as a hedge of the transaction is reclassified from accumulated other comprehensive income (loss) to the statement of income, in revenue. Any ineffective portion of the derivatives designated as cash flow hedges is recognized in current earnings. </t>
  </si>
  <si>
    <t>Basis of Presentation</t>
  </si>
  <si>
    <t>Basis of Presentation The accompanying consolidated financial statements include those of iRobot and its subsidiaries, after elimination of all intercompany accounts and transactions. iRobot has prepared the accompanying unaudited consolidated financial statements in conformity with accounting principles generally accepted in the United States (GAAP). The accompanying unaudited financial data as of July 1, 2017 , and for the three and six months ended July 1, 2017 and July 2, 2016 have been prepared by the Company pursuant to the rules and regulations of the Securities and Exchange Commission (SEC).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 year-end balance sheet data were derived from audited financial statements, but do not include all disclosures required by GAAP. These consolidated financial statements should be read in conjunction with the Company’s audited consolidated financial statements and the notes thereto included in its Annual Report on Form 10-K for the fiscal year ended December 31, 2016 , filed with the SEC on February 17, 2017. In the opinion of management, all adjustments necessary to state fairly the Company's statement of financial position as of July 1, 2017 and results of operations, comprehensive income and cash flows for the periods ended July 1, 2017 and July 2, 2016 have been made. The results of operations, comprehensive income and cash flows for any interim period are not necessarily indicative of the operating results, comprehensive income and cash flows for the full fiscal year or any future periods.</t>
  </si>
  <si>
    <t>Use of Estimates</t>
  </si>
  <si>
    <t xml:space="preserve">Use of Estimates The preparation of these financial statements in conformity with GAAP requires the Company to make estimates and assumptions that affect the reported amounts of assets and liabilities and the disclosure of contingent assets and liabilities as of the dates of the financial statements and the reported amounts of revenue and expenses during the reporting periods. On an ongoing basis, management evaluates these estimates and judgments, in particular those related to revenue recognition (specifically sales returns and other allowances); valuation allowances; assumptions used in valuing goodwill and intangible assets; assumptions used in accounting for business combinations; assumptions used in valuing stock-based compensation instruments, evaluating loss contingencies; and valuation allowances for deferred tax assets. Actual results may differ from the Company’s estimates. The Company bases these estimates and judgments on historical experience and various other factors that the Company believes are reasonable under the circumstances, the results of which form the basis for making judgments about the carrying values of assets and liabilities and the amounts of revenue and expenses that are not readily apparent from other sources. By their nature, estimates are subject to an inherent degree of uncertainty. </t>
  </si>
  <si>
    <t>Fiscal Year-End</t>
  </si>
  <si>
    <t>Fiscal Year-End The Company operates and reports using a 52 -53 week fiscal year ending on the Saturday closest to December 31. Accordingly, the Company’s fiscal quarters end on the Saturday that falls closest to the last day of the third month of each quarter.</t>
  </si>
  <si>
    <t>Revenue Recognition</t>
  </si>
  <si>
    <t>Revenue Recognition The Company primarily derives its revenue from product sales. Until the divestiture of the defense and security business unit on April 4, 2016 (see Note 11), the Company also generated minimal revenue from government and commercial research and development contracts. The Company sells products directly to customers and indirectly through resellers and distributors. The Company recognizes revenue from sales of robots under the terms of the customer agreement upon transfer of title and risk of loss to the customer, net of estimated returns and allowances, provided that collection is determined to be reasonably assured and no significant obligations remain. Beginning in the third quarter of 2015, the Company introduced its first connected robot. Each sale of a connected robot represents a multi-element arrangement containing the robot, an app and potential future unspecified software upgrades. Revenue is allocated to the deliverables based on their relative selling prices which have been determined using best estimate of selling price (BESP), as the Company has not been able to establish vendor specific objective evidence (VSOE) or obtain relevant third party evidence (TPE). Revenue allocated to the app and unspecified software upgrades is then deferred and recognized on a straight-line basis over the period in which the Company expects to provide the upgrades which is the estimated life of the robot. Sales to retailers of consumer robots are typically subject to agreements allowing for limited rights of return, rebates and price protection. The Company also provides limited rights of returns for direct-to-consumer sales generated through its on-line stores and certain international distributors. Accordingly, the Company reduces revenue for its estimates of liabilities for these rights of return, rebates, discounts and promotions and price protection at the time the related sale is recorded. The estimates for rights of return are directly based on specific terms and conditions included in the customer agreements, historical returns experience and various other assumptions that the Company believes are reasonable under the circumstances. In the case of new product introductions, the estimates for returns applied to the new products are based upon the estimates for the most similar predecessor products until such time that the Company has enough actual returns experience for the new products, which is typically two holiday return cycles. At that time, the Company incorporates that data into the development of returns estimates for the new products. The Company updates its analysis of returns on a quarterly basis. If actual returns differ significantly from the Company's estimates, or if modifications to individual customer agreements are entered into that impact their rights of returns, such differences could result in an adjustment to previously established reserves and could have a material impact, either favorably or unfavorably, on the Company’s results of operations for the period in which the actual returns become known or the agreement is modified. In 2016, the Company began selling to one domestic distributor under an agreement that provides product return privileges. As a result, the Company recognizes revenue from sales to this distributor when the product is resold by the distributor. The estimates and adjustments for rebates and price protection are based on specific programs, expected usage and historical experience. Actual results could differ from these estimates. As of July 1, 2017, the Company had reserves for product returns of $38.3 million , discounts and promotions of $17.9 million and price protection of $4.1 million . As of December 31, 2016, the Company had reserves for product returns of $27.7 million , discounts and promotions of $21.9 million and price protection of $1.5 million . Prior to the Company's divestiture of the defense and security business unit on April 4, 2016 (see Note 11), the Company generated minimal revenue from government contracts. Under cost-plus-fixed-fee (CPFF) type contracts, the Company recognized revenue based on costs incurred plus a pro rata portion of the total fixed fee. Costs incurred included labor and material that were directly associated with individual CPFF contracts plus indirect overhead and general and administrative type costs based upon billing rates submitted by the Company to the Defense Contract Management Agency (DCMA). Annually, the Company submits final indirect billing rates to DCMA based upon actual costs incurred throughout the year. In the situation where the Company’s final actual billing rates are greater than the estimated rates used, the Company records a cumulative revenue adjustment in the period in which the rate differential is collected from the customer. These final billing rates are subject to audit by the Defense Contract Audit Agency (DCAA), which can occur several years after the final billing rates are submitted and may result in material adjustments to revenue recognized based on estimated final billing rates. As of July 1, 2017 , fiscal years 2015 and 2016 are open for audit by the DCAA. In the situation where the Company’s anticipated actual billing rates will be lower than the provisional rates used, the Company records a cumulative revenue adjustment in the period in which the rate differential is identified. Revenue on firm fixed price (FFP) contracts was recognized using the percentage-of-completion method. For government product FFP contracts, revenue was recognized as the product was shipped or in accordance with the contract terms. Costs and estimated gross margins on contracts were recorded as revenue as work was performed based on the percentage that incurred costs compared to estimated total costs utilizing the most recent estimates of costs and funding. Revenue earned in excess of billings, if any, was recorded as unbilled revenue. Billings in excess of revenue earned, if any, were recorded as deferred revenue.</t>
  </si>
  <si>
    <t>Accounting for Share-Based Payments</t>
  </si>
  <si>
    <t>Stock-Based Compensation The Company accounts for stock-based compensation through recognition of the fair value of the stock-based compensation as a charge against earnings. Stock-based compensation cost for stock options is estimated at the grant date based on each option's fair value as calculated by the Black-Scholes option-pricing model. Stock-based compensation cost for restricted stock awards, time-based restricted stock units and performance-based restricted stock units is measured based on the closing fair market value of the Company's common stock on the date of grant. For performance-based restricted stock units, the compensation costs will be subsequently adjusted for assumptions of achievement during the period in which the assumption of achievement changes, as applicable. The Company recognizes stock-based compensation cost as expense ratably on a straight-line basis over the requisite service period. The Company has elected to account for forfeitures as they occur, rather than applying an estimated forfeiture rate, upon adoption of ASU 2016-09 in the first quarter of 2017.</t>
  </si>
  <si>
    <t>Net Income Per Share</t>
  </si>
  <si>
    <t>Net Income Per Share The following table presents the calculation of both basic and diluted net income per share: Three Months Ended Six Months Ended (In thousands, except per share amounts) July 1, 2017 July 2, 2016 July 1, 2017 July 2, 2016 Net income $ 7,903 $ 4,814 $ 24,262 $ 8,746 Weighted-average shares outstanding 27,516 27,360 27,410 28,198 Dilutive effect of employee stock options and restricted shares 1,262 476 1,171 519 Diluted weighted-average shares outstanding 28,778 27,836 28,581 28,717 Basic income per share $ 0.29 $ 0.18 $ 0.89 $ 0.31 Diluted income per share $ 0.27 $ 0.17 $ 0.85 $ 0.30 Restricted stock units and stock options representing approximately 0.0 million and 0.6 million shares of common stock for the three-month periods ended July 1, 2017 and July 2, 2016 , respectively, and approximately 0.0 million and 0.6 million shares of common stock for the six-month periods ended July 1, 2017 and July 2, 2016 , respectively, were excluded from the computation of diluted earnings per share for these periods because their effect would have been antidilutive.</t>
  </si>
  <si>
    <t>Income Taxes</t>
  </si>
  <si>
    <t>Income Taxes The Company is subject to taxation in the United States and various states and foreign jurisdictions. The statute of limitations for examinations by the Internal Revenue Service is closed for fiscal years prior to 2013. The statute of limitations for examinations by state tax authorities is closed for fiscal years prior to 2012. Federal carryforward attributes that were generated prior to fiscal year 2013 and state carryforward attributes that were generated prior to fiscal year 2012 may still be adjusted upon examination by the federal or state tax authorities if they either have been or will be used in a period for which the statute of limitations is still open.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monitors the realization of its deferred tax assets based on changes in circumstances, for example, recurring periods of income for tax purposes following historical periods of cumulative losses, generation of tax credits compared to future utilization of credits, or changes in tax laws or regulations. The Company's income tax provision and its assessment of the ability to realize its deferred tax assets involve significant judgments and estimates. The Company is currently generating state research credits that exceed the amount being utilized. As a result of this trend, a valuation allowance may be needed in the future related to these state tax credits. The Company recorded a tax benefit of $2.1 million and a tax provision of $2.5 million for the three months ended July 1, 2017 and July 2, 2016 , respectively. The $2.1 million benefit for the three months ended July 1, 2017 resulted in an effective income tax rate of (36.9)% . The $2.5 million provision for the three months ended July 2, 2016 resulted in an effective income tax rate of 33.9% . The difference between the effective income tax rate of (36.9)% for the three months ended July 1, 2017 and 33.9% for the three months ended July 2, 2016 was primarily due to a $4.3 million tax benefit related to share-based compensation in accordance with ASU 2016-09, adopted in the first quarter of 2017. The Company recorded a tax provision of $3.2 million and $4.3 million for the six months ended July 1, 2017 and July 2, 2016, respectively. The $3.2 million provision for the six months ended July 1, 2017 resulted in an effective income tax rate of 11.5% . The $4.3 million provision for the six months ended July 2, 2016 resulted in an effective income tax rate of 32.8% . The difference between the effective income tax rate of 11.5% for the six months ended July 1, 2017 and 32.8% for the six months ended July 2, 2016 was primarily due to a $6.0 million tax benefit related to share-based compensation in accordance with ASU 2016-09, adopted in the first quarter of 2017.</t>
  </si>
  <si>
    <t>Fair Value Measurement, Policy [Policy Text Block]</t>
  </si>
  <si>
    <t>Fair Value Measurements The authoritative guidance for fair valu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assets and liabilities measured at fair value on a recurring basis at July 1, 2017 , were as follows: Fair Value Measurements as of July 1, 2017 Level 1 Level 2 (1) Level 3 (In thousands) Description Assets: Cash and cash equivalents Money market funds $ 132,666 $ — $ — Short term investments Corporate and government bonds — 39,939 — Other current assets Derivative instruments (Note 6) — 278 — Total assets measured at fair value $ 132,666 $ 40,217 $ — Liabilities: Accrued expenses Derivative instruments (Note 6) $ — $ 19 $ — Total liabilities measured at fair value $ — $ 19 $ — The Company’s financial assets and liabilities measured at fair value on a recurring basis at December 31, 2016 , were as follows: Fair Value Measurements as of Level 1 Level 2 (1) Level 3 (In thousands) Description Assets: Cash and cash equivalents Money market funds $ 156,980 $ — $ — Short term investments Corporate and government bonds — 39,930 — Other current assets Derivative instruments (Note 6) — 180 — Total assets measured at fair value $ 156,980 $ 40,110 $ — Liabilities: Accrued expenses Derivative instruments (Note 6) $ — $ 43 $ — Total liabilities measured at fair value $ — $ 43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Recent Accounting Pronouncements</t>
  </si>
  <si>
    <t>Recent Accounting Pronouncements In May 2017, the Financial Accounting Standards Board (FASB) issued Accounting Standards Update (ASU) No. 2017-09, "Stock Compensation – Scope of Modification Accounting",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is guidance is effective prospectively beginning January 1, 2018, with early adoption permitted. This guidance will apply to any future modifications. The Company does not believe the standard will have a material effect on its consolidated financial statements. In January 2017, the FASB issued ASU No. 2017-04, "Intangibles - Goodwill and Other." ASU 2017-04 eliminates step 2 from the goodwill impairment test, instead requiring that an entity recognize an impairment charge for the amount by which the carrying amount of goodwill exceeds the reporting unit's fair value. ASU 2017-04 is effective for fiscal years beginning after December 15, 2019, including interim periods within those fiscal years, with early adoption permitted. The Company does not believe the standard will have a material effect on its consolidated financial statements. In January 2017, the FASB issued ASU No. 2017-01, "Business Combinations;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the standard on its consolidated financial statements. In October 2016, the FASB issued ASU No. 2016-16, "Income Taxes: Intra-Entity Transfers of Assets Other Than Inventory." ASU 2016-16 clarifies the accounting for the current and deferred income taxes for an intra-entity transfer of an asset other than inventory. ASU 2016-16 is effective for fiscal years beginning after December 15, 2017, including interim periods within those fiscal years, with early adoption permitted. The Company is currently evaluating the impact of the standard on its consolidated financial statements. In August 2016, the FASB issued ASU No. 2016-15, "Statement of Cash Flows: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fiscal years beginning after December 15, 2018. Early adoption is permitted. The Company is currently evaluating the impact of the standard on its consolidated financial statements. In March 2016, the FASB issued ASU No. 2016-09, "Improvements to Employee Share-Based Payment Accounting," which simplifies several aspects of the accounting for share-based payment transactions, including the accounting for income taxes, forfeitures, and statutory tax withholding requirements, as well as classification in the statement of cash flows. The Company adopted ASU 2016-09 effective January 1, 2017. The adoption of this standard did not have a material impact on the Company's financial statements. Upon the adoption, the Company elected to account for forfeitures of share-based payments as they occur prospectively. In February 2016, the FASB issued ASU No. 2016-02, "Leases."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impact of the standard on its consolidated financial statements. In July 2015, the FASB issued ASU No. 2015-11, "Inventory: Simplifying the Measurement of Inventory."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Company adopted ASU 2015-11 effective January 1, 2017. The adoption of this standard did not have a material impact on the Company's consolidated financial statements.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was originally effective for annual reporting periods beginning after December 15, 2016, including interim periods within those annual reporting periods. In July 2015, the FASB voted to defer the effective date of the new accounting guidance related to revenue recognition by one year to December 17, 2017 for annual reporting periods beginning after that date and permitted early adoption of the standard, but not before the original effective date of December 15, 2016. The standard will be effective for the Company beginning in the first quarter of 2018. The Company is continuing to evaluate the impact that the adoption of the new revenue recognition standard will have on its consolidated financial statements, but anticipates that the additional disclosure requirements will represent a significant change from current guidance. The Company currently anticipates adopting the standard using the modified retrospective method.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Subsequent Events (Policies)</t>
  </si>
  <si>
    <t>Summary of Significant Accounting Policies (Tables)</t>
  </si>
  <si>
    <t>Schedule of Valuation and Qualifying Accounts Disclosure [Text Block]</t>
  </si>
  <si>
    <t xml:space="preserve">As of July 1, 2017, the Company had reserves for product returns of $38.3 million , discounts and promotions of $17.9 million and price protection of $4.1 million . As of December 31, 2016, the Company had reserves for product returns of $27.7 million , discounts and promotions of $21.9 million and price protection of $1.5 million . </t>
  </si>
  <si>
    <t>Basic and Diluted Net Income Per Share</t>
  </si>
  <si>
    <t>The following table presents the calculation of both basic and diluted net income per share: Three Months Ended Six Months Ended (In thousands, except per share amounts) July 1, 2017 July 2, 2016 July 1, 2017 July 2, 2016 Net income $ 7,903 $ 4,814 $ 24,262 $ 8,746 Weighted-average shares outstanding 27,516 27,360 27,410 28,198 Dilutive effect of employee stock options and restricted shares 1,262 476 1,171 519 Diluted weighted-average shares outstanding 28,778 27,836 28,581 28,717 Basic income per share $ 0.29 $ 0.18 $ 0.89 $ 0.31 Diluted income per share $ 0.27 $ 0.17 $ 0.85 $ 0.30</t>
  </si>
  <si>
    <t>Fair Value Assets Measured on Recurring Basis</t>
  </si>
  <si>
    <t>The Company’s financial assets and liabilities measured at fair value on a recurring basis at July 1, 2017 , were as follows: Fair Value Measurements as of July 1, 2017 Level 1 Level 2 (1) Level 3 (In thousands) Description Assets: Cash and cash equivalents Money market funds $ 132,666 $ — $ — Short term investments Corporate and government bonds — 39,939 — Other current assets Derivative instruments (Note 6) — 278 — Total assets measured at fair value $ 132,666 $ 40,217 $ — Liabilities: Accrued expenses Derivative instruments (Note 6) $ — $ 19 $ — Total liabilities measured at fair value $ — $ 19 $ — The Company’s financial assets and liabilities measured at fair value on a recurring basis at December 31, 2016 , were as follows: Fair Value Measurements as of Level 1 Level 2 (1) Level 3 (In thousands) Description Assets: Cash and cash equivalents Money market funds $ 156,980 $ — $ — Short term investments Corporate and government bonds — 39,930 — Other current assets Derivative instruments (Note 6) — 180 — Total assets measured at fair value $ 156,980 $ 40,110 $ — Liabilities: Accrued expenses Derivative instruments (Note 6) $ — $ 43 $ — Total liabilities measured at fair value $ — $ 43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Inventory (Tables)</t>
  </si>
  <si>
    <t>Components of Inventory</t>
  </si>
  <si>
    <t>Inventory consists of the following: July 1, 2017 December 31, 2016 (In thousands) Raw materials $ 2,855 $ 4,717 Finished goods 80,392 45,861 $ 83,247 $ 50,578</t>
  </si>
  <si>
    <t>Accrued Expenses (Tables)</t>
  </si>
  <si>
    <t>Components of Accrued Expenses</t>
  </si>
  <si>
    <t>Accrued expenses consist of the following: July 1, 2017 December 31, 2016 (In thousands) Accrued warranty $ 10,505 $ 8,464 Accrued customer deposits and payables 3,893 4,682 Accrued sales and marketing 2,785 404 Accrued federal and state income taxes 2,425 1,059 Accrued sales and other taxes payable 1,739 482 Accrued accounting fees 1,030 686 Accrued rent 610 327 Accrued direct fulfillment costs 555 1,722 Accrued other 4,625 2,028 $ 28,167 $ 19,854 Accrued compensation consists of the following: July 1, 2017 December 31, 2016 (In thousands) Accrued bonus $ 8,346 $ 14,226 Accrued other compensation 6,963 6,789 $ 15,309 $ 21,015</t>
  </si>
  <si>
    <t>Derivative Instruments (Tables)</t>
  </si>
  <si>
    <t>Derivative Instruments, Gain (Loss) [Line Items]</t>
  </si>
  <si>
    <t>Derivative Instruments, Gain (Loss) [Table Text Block]</t>
  </si>
  <si>
    <t>Gains (losses) associated with derivative instruments not designated as hedging instruments are as follows: Three Months Ended Six Months Ended Classification July 1, 2017 July 2, 2016 July 1, 2017 July 2, 2016 (In thousands) Gain (loss) recognized in income Other income, net $ (254 ) $ 6 $ (479 ) $ (374 ) The following table reflects the effect of foreign exchange forward contracts that are designated as cash flow hedging instruments for the three and six months ended July 1, 2017 and July 2, 2016 (in thousands): Effective Portion Ineffective Portion Gain recognized in OCI on Derivative (1) Gain (loss) reclassified from accumulated OCI into income (2) Gain (loss) recognized in income (3) July 1, 2017 July 2, 2016 Classification July 1, 2017 July 2, 2016 Classification July 1, 2017 July 2, 2016 Foreign currency forward contracts $ 221 $ — Revenue $ (19 ) $ — Other income, net $ (5 ) $ — (1) The amount represents the change in fair value of derivative contracts due to changes in spot rates. (2) The amount represents reclassification from other comprehensive income to earnings that occurs when the hedged item affects earnings. (3) The amount represents the change in fair value of derivative contracts due to changes in the forward rates. No gains or losses were reclassified as a result of discontinuance of cash flow hedges.</t>
  </si>
  <si>
    <t>Derivative Instruments Schedule of Derivative Instruments (Tables)</t>
  </si>
  <si>
    <t>Derivative [Line Items]</t>
  </si>
  <si>
    <t>Schedule of Derivative Instruments [Table Text Block]</t>
  </si>
  <si>
    <t>The fair values of derivative instruments are as follows: Fair Value Classification July 1, 2017 December 31, 2016 (In thousands) Derivatives not designated as hedging instruments: Foreign currency option contracts Other current assets $ — $ 180 Foreign currency forward contracts Other current assets 277 — Foreign currency forward contracts Accrued expenses 19 43 Derivatives designated as cash flow hedges: Foreign currency forward contracts Other current assets $ — $ — Gains (losses) associated with derivative instruments not designated as hedging instruments are as follows: Three Months Ended Six Months Ended Classification July 1, 2017 July 2, 2016 July 1, 2017 July 2, 2016 (In thousands) Gain (loss) recognized in income Other income, net $ (254 ) $ 6 $ (479 ) $ (374 ) The following table reflects the effect of foreign exchange forward contracts that are designated as cash flow hedging instruments for the three and six months ended July 1, 2017 and July 2, 2016 (in thousands): Effective Portion Ineffective Portion Gain recognized in OCI on Derivative (1) Gain (loss) reclassified from accumulated OCI into income (2) Gain (loss) recognized in income (3) July 1, 2017 July 2, 2016 Classification July 1, 2017 July 2, 2016 Classification July 1, 2017 July 2, 2016 Foreign currency forward contracts $ 221 $ — Revenue $ (19 ) $ — Other income, net $ (5 ) $ — (1) The amount represents the change in fair value of derivative contracts due to changes in spot rates. (2) The amount represents reclassification from other comprehensive income to earnings that occurs when the hedged item affects earnings. (3) The amount represents the change in fair value of derivative contracts due to changes in the forward rates. No gains or losses were reclassified as a result of discontinuance of cash flow hedges.</t>
  </si>
  <si>
    <t>Commitments and Contingencies (Tables)</t>
  </si>
  <si>
    <t>Summary of Future Minimum Rental Payments under Operating Leases</t>
  </si>
  <si>
    <t>Future minimum rental payments under operating leases were as follows as of July 1, 2017 : Operating Leases (In thousands) Remainder of 2017 $ 2,620 2018 4,647 2019 4,417 2020 2,334 2021 1,382 Thereafter 2,082 Total minimum lease payments $ 17,482</t>
  </si>
  <si>
    <t>Activity Related to the Warranty Accrual</t>
  </si>
  <si>
    <t>Activity related to the warranty accrual was as follows: Three Months Ended Six Months Ended July 1, 2017 July 2, 2016 July 1, 2017 July 2, 2016 (In thousands) Balance at beginning of period $ 8,728 $ 6,253 $ 8,464 $ 6,907 Liability assumed (1) 2,186 — 2,186 — Provision 1,624 1,918 3,619 2,795 Warranty usage (2) (2,033 ) (1,549 ) (3,764 ) (3,080 ) Balance at end of period $ 10,505 $ 6,622 $ 10,505 $ 6,622 (1) Warranty assumed as part of the acquisition of the iRobot-related distribution business of Sales On Demand Corporation (see Note 9). (2) Warranty usage includes costs incurred for warranty obligations and, for the three and six month periods ended July 2, 2016, the release of warranty liabilities associated with the divestiture of the defense and security business unit.</t>
  </si>
  <si>
    <t>Industry Segment, Geographic Information and Significant Customers (Tables)</t>
  </si>
  <si>
    <t>Segment Information about Revenue, Cost of Revenue, Gross Margin and Income before Income Taxes</t>
  </si>
  <si>
    <t xml:space="preserve">Prior to completing the sale of the Company's defense and security business (see Note 11), the Company’s reportable segments consisted of the home business unit and the defense and security business unit. Following this divestiture, which was completed on April 4, 2016, the Company now operates as one business segment, consumer robots, the results of which are included in the Company's consolidated statements of income and comprehensive income. The Company's consumer robots products are offered to consumers through a network of retail businesses and one distributor throughout the United States, to various countries through international distributors and retailers, and through the Company's on-line store. </t>
  </si>
  <si>
    <t>Business Combination (Tables)</t>
  </si>
  <si>
    <t>Schedule of Business Acquisitions, by Acquisition [Table Text Block]</t>
  </si>
  <si>
    <t xml:space="preserve">The following table summarizes the allocation of the purchase price (in thousands): Cash $ 125 Accounts receivable, net (1) (12,928 ) Inventories 21,849 Other assets 2,067 Deferred tax assets, net 1,748 Goodwill 290 Intangible assets 8,640 Total assets acquired 21,791 Accrued expenses and other current liabilities (4,450 ) Other liabilities (691 ) Total liabilities assumed (5,141 ) Net assets acquired $ 16,650 (1) The accounts receivable balance reflects reserves for product returns, discounts and promotions assumed as part of the acquisition. </t>
  </si>
  <si>
    <t>Schedule of Finite-Lived Intangible Assets Acquired as Part of Business Combination [Table Text Block]</t>
  </si>
  <si>
    <t>The following table reflects the fair value of the acquired identifiable intangible assets and related estimates of useful lives: Useful Life Fair Value (in thousands) Customer relationships 13 Years $ 4,490 Reacquired distribution rights 9 Months 4,150 Total $ 8,640</t>
  </si>
  <si>
    <t>Goodwill, Other Intangible Assets and Other Assets (Tables)</t>
  </si>
  <si>
    <t>Other Intangible Assets</t>
  </si>
  <si>
    <t>Intangible assets at July 1, 2017 and December 31, 2016 consisted of the following: July 1, 2017 December 31, 2016 Cost Accumulated Amortization Net Cost Accumulated Amortization Net (In thousands) Completed technology $ 26,900 $ 16,422 $ 10,478 $ 26,900 $ 14,693 $ 12,207 Tradename 100 100 — 100 100 — Customer relationships 4,490 90 4,400 — — — Reacquired distribution rights 4,150 1,383 2,767 — — — Total $ 35,640 $ 17,995 $ 17,645 $ 27,000 $ 14,793 $ 12,207</t>
  </si>
  <si>
    <t>Estimated Future Amortization Expense Related to Current Intangible Assets</t>
  </si>
  <si>
    <t>The estimated future amortization expense is expected to be as follows (in thousands): Remainder of 2017 $ 4,664 2018 3,803 2019 3,163 2020 1,245 2021 1,245 Thereafter 3,525 Total $ 17,645</t>
  </si>
  <si>
    <t>Divestiture (Tables)</t>
  </si>
  <si>
    <t>Disposal Groups, Including Discontinued Operations [Table Text Block]</t>
  </si>
  <si>
    <t xml:space="preserve">On April 4, 2016, the Company completed the sale of its defense and security business unit to iRobot Defense Holdings, Inc., a portfolio company of Arlington Capital Partners. The final purchase price, including adjustments for working capital and indebtedness, was $24.5 million . The Company recognized a gain of $0.4 million on the sale of assets. The sale of its defense and security business did not meet the criteria for discontinued operations presentation as it did not represent a strategic shift that had a major effect on the Company's operations and financial results. The Company and iRobot Defense Holdings, Inc. also entered into a Transition Services Agreement (TSA), pursuant to which the Company continued to perform certain functions on iRobot Defense Holdings Inc.’s behalf during a transition period not to exceed 12 months. The TSA provided for the reimbursement of the Company for direct costs incurred in order to provide such functions and was recorded as a component of other income. The transition period was completed during the three months ended April 1, 2017. </t>
  </si>
  <si>
    <t>Summary of Significant Accounting Policies - Basic and Diluted Net Income Per Share (Detail) - USD ($) $ / shares in Units, shares in Thousands, $ in Thousands</t>
  </si>
  <si>
    <t>Schedule Of Computation Of Basic And Diluted Earnings Per Common Share [Line Items]</t>
  </si>
  <si>
    <t>Weighted-average shares outstanding</t>
  </si>
  <si>
    <t>Dilutive effect of employee stock options and restricted shares</t>
  </si>
  <si>
    <t>Diluted weighted-average shares outstanding</t>
  </si>
  <si>
    <t>Basic income per share</t>
  </si>
  <si>
    <t>Diluted income per share</t>
  </si>
  <si>
    <t>Antidilutive Securities Excluded from Computation of Earnings Per Share, Amount</t>
  </si>
  <si>
    <t>Summary of Significant Accounting Policies - Additional Information (Detail) - USD ($) $ in Thousands</t>
  </si>
  <si>
    <t>Valuation and Qualifying Accounts Disclosure [Line Items]</t>
  </si>
  <si>
    <t>Finite-Lived Intangible Assets, Gross</t>
  </si>
  <si>
    <t>Finite-Lived Intangible Assets, Net</t>
  </si>
  <si>
    <t>Summary of Significant Accounting Policies - Income Taxes (Details) - USD ($) $ in Thousands</t>
  </si>
  <si>
    <t>Tax provision</t>
  </si>
  <si>
    <t>Effective income tax rate</t>
  </si>
  <si>
    <t>(36.90%)</t>
  </si>
  <si>
    <t>33.90%</t>
  </si>
  <si>
    <t>11.50%</t>
  </si>
  <si>
    <t>32.80%</t>
  </si>
  <si>
    <t>Summary of Significant Accounting Policies - Fair Value Assets and Liabilities Measured on Recurring Basis (Detail) - USD ($) $ in Thousands</t>
  </si>
  <si>
    <t>Fair Value, Inputs, Level 1 [Member]</t>
  </si>
  <si>
    <t>Fair Value, Assets and Liabilities Measured on Recurring and Nonrecurring Basis [Line Items]</t>
  </si>
  <si>
    <t>Assets, Fair Value Disclosure, Recurring</t>
  </si>
  <si>
    <t>Fair Value, Inputs, Level 1 [Member] | Money Market Funds [Member]</t>
  </si>
  <si>
    <t>Fair Value, Inputs, Level 1 [Member] | Bonds [Member]</t>
  </si>
  <si>
    <t>Fair Value, Inputs, Level 2 [Member]</t>
  </si>
  <si>
    <t>Liabilities, Fair Value Disclosure, Recurring</t>
  </si>
  <si>
    <t>Fair Value, Inputs, Level 2 [Member] | Money Market Funds [Member]</t>
  </si>
  <si>
    <t>Fair Value, Inputs, Level 2 [Member] | Bonds [Member]</t>
  </si>
  <si>
    <t>Fair Value, Inputs, Level 3 [Member]</t>
  </si>
  <si>
    <t>Fair Value, Inputs, Level 3 [Member] | Money Market Funds [Member]</t>
  </si>
  <si>
    <t>Fair Value, Inputs, Level 3 [Member] | Bonds [Member]</t>
  </si>
  <si>
    <t>Derivative Financial Instruments, Liabilities [Member] | Fair Value, Inputs, Level 1 [Member]</t>
  </si>
  <si>
    <t>Derivative Financial Instruments, Liabilities [Member] | Fair Value, Inputs, Level 2 [Member]</t>
  </si>
  <si>
    <t>Derivative Financial Instruments, Liabilities [Member] | Fair Value, Inputs, Level 3 [Member]</t>
  </si>
  <si>
    <t>(1)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Summary of Significant Accounting Policies Revenue Recognition (Details) - USD ($) $ in Millions</t>
  </si>
  <si>
    <t>Allowance for Sales Returns [Member]</t>
  </si>
  <si>
    <t>Valuation Allowances and Reserves, Balance</t>
  </si>
  <si>
    <t>Allowance for Promotions [Member]</t>
  </si>
  <si>
    <t>Allowance for Price Protection [Member]</t>
  </si>
  <si>
    <t>Summary of Significant Accounting Policies - Fair Value Assets Measured on a Nonrecurring Basis (Details) - USD ($) $ in Thousands</t>
  </si>
  <si>
    <t>Apr. 03, 2017</t>
  </si>
  <si>
    <t>Inventory (Details) - USD ($) $ in Thousands</t>
  </si>
  <si>
    <t>Inventory, Raw Materials, Net of Reserves</t>
  </si>
  <si>
    <t>Inventory, Finished Goods, Net of Reserves</t>
  </si>
  <si>
    <t>Stock Option Plans - Additional Information (Detail) - shares</t>
  </si>
  <si>
    <t>May 20, 2015</t>
  </si>
  <si>
    <t>Share-based Compensation Arrangement by Share-based Payment Award [Line Items]</t>
  </si>
  <si>
    <t>Effective date for stock options plan</t>
  </si>
  <si>
    <t>May 20,
		2015</t>
  </si>
  <si>
    <t>Minimum [Member]</t>
  </si>
  <si>
    <t>Vesting period for options</t>
  </si>
  <si>
    <t>1 year</t>
  </si>
  <si>
    <t>Maximum</t>
  </si>
  <si>
    <t>4 years</t>
  </si>
  <si>
    <t>Employee Stock Option [Member]</t>
  </si>
  <si>
    <t>Minimum period for expiration of options in case of employee termination</t>
  </si>
  <si>
    <t>60 days</t>
  </si>
  <si>
    <t>Maximum period for expiration of options in case of employee termination</t>
  </si>
  <si>
    <t>90 days</t>
  </si>
  <si>
    <t>Employee Stock Option [Member] | Minimum [Member]</t>
  </si>
  <si>
    <t>Minimum expiration period for options</t>
  </si>
  <si>
    <t>5 years</t>
  </si>
  <si>
    <t>Employee Stock Option [Member] | Maximum</t>
  </si>
  <si>
    <t>10 years</t>
  </si>
  <si>
    <t>Restricted Stock Units (RSUs) [Member]</t>
  </si>
  <si>
    <t>Restricted stock units granted</t>
  </si>
  <si>
    <t>Two Thousand Fifteen Plan [Member]</t>
  </si>
  <si>
    <t>Shares reserved for issuance in different forms</t>
  </si>
  <si>
    <t>Share based compensation arrangement shares available for grant</t>
  </si>
  <si>
    <t>Accrued Expenses (Details) - USD ($) $ in Thousands</t>
  </si>
  <si>
    <t>Accounts Payable, Current [Abstract]</t>
  </si>
  <si>
    <t>Accrued warranty</t>
  </si>
  <si>
    <t>Accrued Sales Tax</t>
  </si>
  <si>
    <t>Accrued rent</t>
  </si>
  <si>
    <t>Accrued direct fulfillment costs</t>
  </si>
  <si>
    <t>Accrued customer deposits</t>
  </si>
  <si>
    <t>Accrued Marketing Costs, Current</t>
  </si>
  <si>
    <t>Accrued Income Taxes</t>
  </si>
  <si>
    <t>Accrued accounting fees</t>
  </si>
  <si>
    <t>Accrued other</t>
  </si>
  <si>
    <t>Accrued Bonuses, Current</t>
  </si>
  <si>
    <t>Accrued Employee Benefits</t>
  </si>
  <si>
    <t>Derivative Instruments (Details) - USD ($) $ in Thousands</t>
  </si>
  <si>
    <t>Derivative Instruments, Gain Recognized in Other Comprehensive Income (Loss), Effective Portion</t>
  </si>
  <si>
    <t>Derivative Instruments, Gain (Loss) Reclassified from Accumulated OCI into Income, Effective Portion, Net</t>
  </si>
  <si>
    <t>[2]</t>
  </si>
  <si>
    <t>Derivative Instruments, Gain (Loss) Recognized in Income, Ineffective Portion and Amount Excluded from Effectiveness Testing, Net</t>
  </si>
  <si>
    <t>[3]</t>
  </si>
  <si>
    <t>(1)The amount represents the change in fair value of derivative contracts due to changes in spot rates.</t>
  </si>
  <si>
    <t>(2)The amount represents reclassification from other comprehensive income to earnings that occurs when the hedged item affects earnings.</t>
  </si>
  <si>
    <t>(3)The amount represents the change in fair value of derivative contracts due to changes in the forward rates. No gains or losses were reclassified as a result of discontinuance of cash flow hedges.</t>
  </si>
  <si>
    <t>Derivative Instruments Schedule of Derivative Instruments (Details) - USD ($) $ in Thousands</t>
  </si>
  <si>
    <t>Gain (Loss) on Foreign Currency Derivative Instruments Not Designated as Hedging Instruments</t>
  </si>
  <si>
    <t>Designated as Hedging Instrument [Member]</t>
  </si>
  <si>
    <t>Derivative, Notional Amount</t>
  </si>
  <si>
    <t>Not Designated as Hedging Instrument [Member]</t>
  </si>
  <si>
    <t>Accrued Liabilities [Member] | Foreign Exchange Forward [Member]</t>
  </si>
  <si>
    <t>Other Derivatives Not Designated as Hedging Instruments at Fair Value, Net</t>
  </si>
  <si>
    <t>Other Current Assets [Member] | Foreign Exchange Forward [Member]</t>
  </si>
  <si>
    <t>Derivative, Fair Value, Net</t>
  </si>
  <si>
    <t>Other Current Assets [Member] | Foreign Exchange Option [Member]</t>
  </si>
  <si>
    <t>Accounts Payable and Accrued Liabilities [Member] | Foreign Exchange Forward [Member]</t>
  </si>
  <si>
    <t>Commitments and Contingencies - Additional Information (Detail) $ in Millions</t>
  </si>
  <si>
    <t>Jul. 01, 2017USD ($)</t>
  </si>
  <si>
    <t>Outstanding POs [Abstract]</t>
  </si>
  <si>
    <t>Contractual Obligation</t>
  </si>
  <si>
    <t>Commitments and Contingencies - Summary of Future Minimum Rental Payments under Operating Leases (Detail) - USD ($) $ in Thousands</t>
  </si>
  <si>
    <t>Rental expense under operating leases</t>
  </si>
  <si>
    <t>Disclosure Summary Of Future Minimum Rental Payments Under Operating Leases [Abstract]</t>
  </si>
  <si>
    <t>Remainder of 2017</t>
  </si>
  <si>
    <t>Thereafter</t>
  </si>
  <si>
    <t>Total minimum lease payments</t>
  </si>
  <si>
    <t>Commitments and Contingencies - Activity Related to Warranty Accrual (Detail) - USD ($) $ in Thousands</t>
  </si>
  <si>
    <t>Standard Product Warranty Accrual, Additions from Business Acquisition</t>
  </si>
  <si>
    <t>Movement in Standard Product Warranty Accrual [Roll Forward]</t>
  </si>
  <si>
    <t>Balance at beginning of period</t>
  </si>
  <si>
    <t>Provision</t>
  </si>
  <si>
    <t>Warranty usage</t>
  </si>
  <si>
    <t>Balance at end of period</t>
  </si>
  <si>
    <t>(1)Warranty assumed as part of the acquisition of the iRobot-related distribution business of Sales On Demand Corporation (see Note 9).</t>
  </si>
  <si>
    <t>Warranty usage includes costs incurred for warranty obligations and, for the three and six month periods ended July 2, 2016, the release of warranty liabilities associated with the divestiture of the defense and security business unit.</t>
  </si>
  <si>
    <t>Industry Segment, Geographic Information and Significant Customers - Segment Information about Revenue, Cost of Revenue, Gross Margin and Income before Income Taxes (Detail) $ in Thousands</t>
  </si>
  <si>
    <t>Jul. 02, 2016USD ($)</t>
  </si>
  <si>
    <t>Jul. 01, 2017USD ($)segment</t>
  </si>
  <si>
    <t>Segment Reporting, Reconciling Item for Operating Profit (Loss) from Segment to Consolidated [Line Items]</t>
  </si>
  <si>
    <t>Number of Reportable Segments | segment</t>
  </si>
  <si>
    <t>Industry Segment, Geographic Information and Significant Customers - Additional Information (Detail) - Customer Concentration Risk [Member]</t>
  </si>
  <si>
    <t>Retail Site [Member]</t>
  </si>
  <si>
    <t>Revenues from External Customers and Long-Lived Assets [Line Items]</t>
  </si>
  <si>
    <t>Concentration Risk, Percentage</t>
  </si>
  <si>
    <t>15.90%</t>
  </si>
  <si>
    <t>12.20%</t>
  </si>
  <si>
    <t>12.40%</t>
  </si>
  <si>
    <t>10.10%</t>
  </si>
  <si>
    <t>Customer Concentration Risk [Member]</t>
  </si>
  <si>
    <t>46.90%</t>
  </si>
  <si>
    <t>54.90%</t>
  </si>
  <si>
    <t>48.10%</t>
  </si>
  <si>
    <t>52.60%</t>
  </si>
  <si>
    <t>International distributors of home robots products | Distributor One</t>
  </si>
  <si>
    <t>13.70%</t>
  </si>
  <si>
    <t>International distributors of home robots products | Distributor Two</t>
  </si>
  <si>
    <t>11.60%</t>
  </si>
  <si>
    <t>13.80%</t>
  </si>
  <si>
    <t>12.50%</t>
  </si>
  <si>
    <t>Business Combination (Details) - USD ($) $ in Thousands</t>
  </si>
  <si>
    <t>Cash Acquired from Acquisition</t>
  </si>
  <si>
    <t>Business Combination, Consideration Transferred</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Deferred Tax Assets</t>
  </si>
  <si>
    <t>Business Combination, Recognized Identifiable Assets Acquired and Liabilities Assumed, Net</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Customer Relationships [Member]</t>
  </si>
  <si>
    <t>Distribution Rights [Member]</t>
  </si>
  <si>
    <t>(1) The accounts receivable balance reflects reserves for product returns, discounts and promotions assumed as part of the acquisition.</t>
  </si>
  <si>
    <t>Goodwill, Other Intangible Assets and Other Assets - Additional Information (Detail) - USD ($) $ in Thousands</t>
  </si>
  <si>
    <t>Amortization of Acquired Intangible Assets</t>
  </si>
  <si>
    <t>Minimum</t>
  </si>
  <si>
    <t>Estimated useful life of intangible assets</t>
  </si>
  <si>
    <t>9 months</t>
  </si>
  <si>
    <t>13 years</t>
  </si>
  <si>
    <t>Goodwill, Other Intangible Assets and Other Assets - Other Intangible Assets (Detail) - USD ($) $ in Thousands</t>
  </si>
  <si>
    <t>Finite-Lived Intangible Assets [Line Items]</t>
  </si>
  <si>
    <t>Intangible assets accumulated amortization</t>
  </si>
  <si>
    <t>Intangible Assets, Net</t>
  </si>
  <si>
    <t>Completed technology</t>
  </si>
  <si>
    <t>Trade Names</t>
  </si>
  <si>
    <t>Customer-Related Intangible Assets [Member]</t>
  </si>
  <si>
    <t>Finite-Lived Intangible Asset, Useful Life</t>
  </si>
  <si>
    <t>Goodwill, Other Intangible Assets and Other Assets - Estimated Future Amortization Expense Related to Current Intangible Assets (Detail) - USD ($) $ in Thousands</t>
  </si>
  <si>
    <t>Disclosure Estimated Future Amortization Expense Related To Current Intangible Assets [Abstract]</t>
  </si>
  <si>
    <t>Divestiture (Details) $ in Millions</t>
  </si>
  <si>
    <t>Proceeds from Divestiture of Businesses, Net of Cash Divested</t>
  </si>
  <si>
    <t>Disposal Group, Not Discontinued Operation, Gain (Loss) on Dispos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59167</v>
      </c>
    </row>
    <row r="12" spans="1:3">
      <c r="A12" s="4" t="s">
        <v>19</v>
      </c>
      <c r="B12" s="4" t="s">
        <v>20</v>
      </c>
    </row>
    <row r="13" spans="1:3">
      <c r="A13" s="4" t="s">
        <v>21</v>
      </c>
      <c r="B13" s="4" t="s">
        <v>22</v>
      </c>
    </row>
    <row r="14" spans="1:3">
      <c r="A14" s="4" t="s">
        <v>23</v>
      </c>
      <c r="C14" s="5" t="n">
        <v>27672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0173</v>
      </c>
      <c r="C3" s="7" t="n">
        <v>214523</v>
      </c>
    </row>
    <row r="4" spans="1:3">
      <c r="A4" s="4" t="s">
        <v>28</v>
      </c>
      <c r="B4" s="5" t="n">
        <v>39939</v>
      </c>
      <c r="C4" s="5" t="n">
        <v>39930</v>
      </c>
    </row>
    <row r="5" spans="1:3">
      <c r="A5" s="4" t="s">
        <v>29</v>
      </c>
      <c r="B5" s="5" t="n">
        <v>37510</v>
      </c>
      <c r="C5" s="5" t="n">
        <v>72909</v>
      </c>
    </row>
    <row r="6" spans="1:3">
      <c r="A6" s="4" t="s">
        <v>30</v>
      </c>
      <c r="B6" s="5" t="n">
        <v>4162</v>
      </c>
      <c r="C6" s="5" t="n">
        <v>139</v>
      </c>
    </row>
    <row r="7" spans="1:3">
      <c r="A7" s="4" t="s">
        <v>31</v>
      </c>
      <c r="B7" s="5" t="n">
        <v>83247</v>
      </c>
      <c r="C7" s="5" t="n">
        <v>50578</v>
      </c>
    </row>
    <row r="8" spans="1:3">
      <c r="A8" s="4" t="s">
        <v>32</v>
      </c>
      <c r="B8" s="5" t="n">
        <v>14211</v>
      </c>
      <c r="C8" s="5" t="n">
        <v>5591</v>
      </c>
    </row>
    <row r="9" spans="1:3">
      <c r="A9" s="4" t="s">
        <v>33</v>
      </c>
      <c r="B9" s="5" t="n">
        <v>399242</v>
      </c>
      <c r="C9" s="5" t="n">
        <v>383670</v>
      </c>
    </row>
    <row r="10" spans="1:3">
      <c r="A10" s="4" t="s">
        <v>34</v>
      </c>
      <c r="B10" s="5" t="n">
        <v>37108</v>
      </c>
      <c r="C10" s="5" t="n">
        <v>27532</v>
      </c>
    </row>
    <row r="11" spans="1:3">
      <c r="A11" s="4" t="s">
        <v>35</v>
      </c>
      <c r="B11" s="5" t="n">
        <v>35853</v>
      </c>
      <c r="C11" s="5" t="n">
        <v>30585</v>
      </c>
    </row>
    <row r="12" spans="1:3">
      <c r="A12" s="4" t="s">
        <v>36</v>
      </c>
      <c r="B12" s="5" t="n">
        <v>41332</v>
      </c>
      <c r="C12" s="5" t="n">
        <v>41041</v>
      </c>
    </row>
    <row r="13" spans="1:3">
      <c r="A13" s="4" t="s">
        <v>37</v>
      </c>
      <c r="B13" s="5" t="n">
        <v>17645</v>
      </c>
      <c r="C13" s="5" t="n">
        <v>12207</v>
      </c>
    </row>
    <row r="14" spans="1:3">
      <c r="A14" s="4" t="s">
        <v>38</v>
      </c>
      <c r="B14" s="5" t="n">
        <v>13611</v>
      </c>
      <c r="C14" s="5" t="n">
        <v>12877</v>
      </c>
    </row>
    <row r="15" spans="1:3">
      <c r="A15" s="4" t="s">
        <v>39</v>
      </c>
      <c r="B15" s="5" t="n">
        <v>544791</v>
      </c>
      <c r="C15" s="5" t="n">
        <v>507912</v>
      </c>
    </row>
    <row r="16" spans="1:3">
      <c r="A16" s="3" t="s">
        <v>40</v>
      </c>
    </row>
    <row r="17" spans="1:3">
      <c r="A17" s="4" t="s">
        <v>41</v>
      </c>
      <c r="B17" s="5" t="n">
        <v>66167</v>
      </c>
      <c r="C17" s="5" t="n">
        <v>67281</v>
      </c>
    </row>
    <row r="18" spans="1:3">
      <c r="A18" s="4" t="s">
        <v>42</v>
      </c>
      <c r="B18" s="5" t="n">
        <v>28167</v>
      </c>
      <c r="C18" s="5" t="n">
        <v>19854</v>
      </c>
    </row>
    <row r="19" spans="1:3">
      <c r="A19" s="4" t="s">
        <v>43</v>
      </c>
      <c r="B19" s="5" t="n">
        <v>15309</v>
      </c>
      <c r="C19" s="5" t="n">
        <v>21015</v>
      </c>
    </row>
    <row r="20" spans="1:3">
      <c r="A20" s="4" t="s">
        <v>44</v>
      </c>
      <c r="B20" s="5" t="n">
        <v>3069</v>
      </c>
      <c r="C20" s="5" t="n">
        <v>4486</v>
      </c>
    </row>
    <row r="21" spans="1:3">
      <c r="A21" s="4" t="s">
        <v>45</v>
      </c>
      <c r="B21" s="5" t="n">
        <v>112712</v>
      </c>
      <c r="C21" s="5" t="n">
        <v>112636</v>
      </c>
    </row>
    <row r="22" spans="1:3">
      <c r="A22" s="4" t="s">
        <v>46</v>
      </c>
      <c r="B22" s="5" t="n">
        <v>6282</v>
      </c>
      <c r="C22" s="5" t="n">
        <v>6320</v>
      </c>
    </row>
    <row r="23" spans="1:3">
      <c r="A23" s="4" t="s">
        <v>47</v>
      </c>
      <c r="B23" s="5" t="n">
        <v>118994</v>
      </c>
      <c r="C23" s="5" t="n">
        <v>118956</v>
      </c>
    </row>
    <row r="24" spans="1:3">
      <c r="A24" s="4" t="s">
        <v>48</v>
      </c>
      <c r="B24" s="4" t="s">
        <v>49</v>
      </c>
      <c r="C24" s="4" t="s">
        <v>49</v>
      </c>
    </row>
    <row r="25" spans="1:3">
      <c r="A25" s="4" t="s">
        <v>50</v>
      </c>
      <c r="B25" s="5" t="n">
        <v>0</v>
      </c>
      <c r="C25" s="5" t="n">
        <v>0</v>
      </c>
    </row>
    <row r="26" spans="1:3">
      <c r="A26" s="4" t="s">
        <v>51</v>
      </c>
      <c r="B26" s="5" t="n">
        <v>276</v>
      </c>
      <c r="C26" s="5" t="n">
        <v>272</v>
      </c>
    </row>
    <row r="27" spans="1:3">
      <c r="A27" s="4" t="s">
        <v>52</v>
      </c>
      <c r="B27" s="5" t="n">
        <v>174122</v>
      </c>
      <c r="C27" s="5" t="n">
        <v>161885</v>
      </c>
    </row>
    <row r="28" spans="1:3">
      <c r="A28" s="4" t="s">
        <v>53</v>
      </c>
      <c r="B28" s="5" t="n">
        <v>251286</v>
      </c>
      <c r="C28" s="5" t="n">
        <v>226950</v>
      </c>
    </row>
    <row r="29" spans="1:3">
      <c r="A29" s="4" t="s">
        <v>54</v>
      </c>
      <c r="B29" s="5" t="n">
        <v>113</v>
      </c>
      <c r="C29" s="5" t="n">
        <v>-151</v>
      </c>
    </row>
    <row r="30" spans="1:3">
      <c r="A30" s="4" t="s">
        <v>55</v>
      </c>
      <c r="B30" s="5" t="n">
        <v>425797</v>
      </c>
      <c r="C30" s="5" t="n">
        <v>388956</v>
      </c>
    </row>
    <row r="31" spans="1:3">
      <c r="A31" s="4" t="s">
        <v>56</v>
      </c>
      <c r="B31" s="7" t="n">
        <v>544791</v>
      </c>
      <c r="C31" s="7" t="n">
        <v>507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40</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4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4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28</v>
      </c>
      <c r="C2" s="7" t="n">
        <v>29</v>
      </c>
    </row>
    <row r="3" spans="1:3">
      <c r="A3" s="4" t="s">
        <v>59</v>
      </c>
      <c r="B3" s="5" t="n">
        <v>5000000</v>
      </c>
      <c r="C3" s="5" t="n">
        <v>5000000</v>
      </c>
    </row>
    <row r="4" spans="1:3">
      <c r="A4" s="4" t="s">
        <v>60</v>
      </c>
      <c r="B4" s="4" t="s">
        <v>49</v>
      </c>
      <c r="C4" s="4" t="s">
        <v>49</v>
      </c>
    </row>
    <row r="5" spans="1:3">
      <c r="A5" s="4" t="s">
        <v>61</v>
      </c>
      <c r="B5" s="8" t="n">
        <v>0.01</v>
      </c>
      <c r="C5" s="8" t="n">
        <v>0.01</v>
      </c>
    </row>
    <row r="6" spans="1:3">
      <c r="A6" s="4" t="s">
        <v>62</v>
      </c>
      <c r="B6" s="5" t="n">
        <v>100000000</v>
      </c>
      <c r="C6" s="5" t="n">
        <v>100000000</v>
      </c>
    </row>
    <row r="7" spans="1:3">
      <c r="A7" s="4" t="s">
        <v>63</v>
      </c>
      <c r="B7" s="5" t="n">
        <v>27644426</v>
      </c>
      <c r="C7" s="5" t="n">
        <v>27237870</v>
      </c>
    </row>
    <row r="8" spans="1:3">
      <c r="A8" s="4" t="s">
        <v>64</v>
      </c>
      <c r="B8" s="5" t="n">
        <v>27644426</v>
      </c>
      <c r="C8" s="5" t="n">
        <v>27237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6</v>
      </c>
      <c r="D1" s="2" t="s">
        <v>1</v>
      </c>
    </row>
    <row r="2" spans="1:5">
      <c r="B2" s="2" t="s">
        <v>2</v>
      </c>
      <c r="C2" s="2" t="s">
        <v>67</v>
      </c>
      <c r="D2" s="2" t="s">
        <v>2</v>
      </c>
      <c r="E2" s="2" t="s">
        <v>67</v>
      </c>
    </row>
    <row r="3" spans="1:5">
      <c r="A3" s="3" t="s">
        <v>240</v>
      </c>
    </row>
    <row r="4" spans="1:5">
      <c r="A4" s="4" t="s">
        <v>81</v>
      </c>
      <c r="B4" s="7" t="n">
        <v>7903</v>
      </c>
      <c r="C4" s="7" t="n">
        <v>4814</v>
      </c>
      <c r="D4" s="7" t="n">
        <v>24262</v>
      </c>
      <c r="E4" s="7" t="n">
        <v>8746</v>
      </c>
    </row>
    <row r="5" spans="1:5">
      <c r="A5" s="4" t="s">
        <v>241</v>
      </c>
      <c r="B5" s="5" t="n">
        <v>27516</v>
      </c>
      <c r="C5" s="5" t="n">
        <v>27360</v>
      </c>
      <c r="D5" s="5" t="n">
        <v>27410</v>
      </c>
      <c r="E5" s="5" t="n">
        <v>28198</v>
      </c>
    </row>
    <row r="6" spans="1:5">
      <c r="A6" s="4" t="s">
        <v>242</v>
      </c>
      <c r="B6" s="5" t="n">
        <v>1262</v>
      </c>
      <c r="C6" s="5" t="n">
        <v>476</v>
      </c>
      <c r="D6" s="5" t="n">
        <v>1171</v>
      </c>
      <c r="E6" s="5" t="n">
        <v>519</v>
      </c>
    </row>
    <row r="7" spans="1:5">
      <c r="A7" s="4" t="s">
        <v>243</v>
      </c>
      <c r="B7" s="5" t="n">
        <v>28778</v>
      </c>
      <c r="C7" s="5" t="n">
        <v>27836</v>
      </c>
      <c r="D7" s="5" t="n">
        <v>28581</v>
      </c>
      <c r="E7" s="5" t="n">
        <v>28717</v>
      </c>
    </row>
    <row r="8" spans="1:5">
      <c r="A8" s="4" t="s">
        <v>244</v>
      </c>
      <c r="B8" s="8" t="n">
        <v>0.29</v>
      </c>
      <c r="C8" s="8" t="n">
        <v>0.18</v>
      </c>
      <c r="D8" s="8" t="n">
        <v>0.89</v>
      </c>
      <c r="E8" s="8" t="n">
        <v>0.31</v>
      </c>
    </row>
    <row r="9" spans="1:5">
      <c r="A9" s="4" t="s">
        <v>245</v>
      </c>
      <c r="B9" s="8" t="n">
        <v>0.27</v>
      </c>
      <c r="C9" s="8" t="n">
        <v>0.17</v>
      </c>
      <c r="D9" s="8" t="n">
        <v>0.85</v>
      </c>
      <c r="E9" s="8" t="n">
        <v>0.3</v>
      </c>
    </row>
    <row r="10" spans="1:5">
      <c r="A10" s="4" t="s">
        <v>246</v>
      </c>
      <c r="B10" s="5" t="n">
        <v>0</v>
      </c>
      <c r="C10" s="5" t="n">
        <v>600</v>
      </c>
      <c r="D10" s="5" t="n">
        <v>0</v>
      </c>
      <c r="E10" s="5" t="n">
        <v>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35640</v>
      </c>
      <c r="C3" s="7" t="n">
        <v>27000</v>
      </c>
    </row>
    <row r="4" spans="1:3">
      <c r="A4" s="4" t="s">
        <v>250</v>
      </c>
      <c r="B4" s="7" t="n">
        <v>17645</v>
      </c>
      <c r="C4" s="7" t="n">
        <v>122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6</v>
      </c>
      <c r="D1" s="2" t="s">
        <v>1</v>
      </c>
    </row>
    <row r="2" spans="1:5">
      <c r="B2" s="2" t="s">
        <v>2</v>
      </c>
      <c r="C2" s="2" t="s">
        <v>67</v>
      </c>
      <c r="D2" s="2" t="s">
        <v>2</v>
      </c>
      <c r="E2" s="2" t="s">
        <v>67</v>
      </c>
    </row>
    <row r="3" spans="1:5">
      <c r="A3" s="4" t="s">
        <v>252</v>
      </c>
      <c r="B3" s="7" t="n">
        <v>-2129</v>
      </c>
      <c r="C3" s="7" t="n">
        <v>2463</v>
      </c>
      <c r="D3" s="7" t="n">
        <v>3153</v>
      </c>
      <c r="E3" s="7" t="n">
        <v>4260</v>
      </c>
    </row>
    <row r="4" spans="1:5">
      <c r="A4" s="4" t="s">
        <v>253</v>
      </c>
      <c r="B4" s="4" t="s">
        <v>254</v>
      </c>
      <c r="C4" s="4" t="s">
        <v>255</v>
      </c>
      <c r="D4" s="4" t="s">
        <v>256</v>
      </c>
      <c r="E4" s="4" t="s">
        <v>2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8</v>
      </c>
      <c r="C1" s="2" t="s">
        <v>2</v>
      </c>
      <c r="D1" s="2" t="s">
        <v>25</v>
      </c>
    </row>
    <row r="2" spans="1:4">
      <c r="A2" s="4" t="s">
        <v>259</v>
      </c>
    </row>
    <row r="3" spans="1:4">
      <c r="A3" s="3" t="s">
        <v>260</v>
      </c>
    </row>
    <row r="4" spans="1:4">
      <c r="A4" s="4" t="s">
        <v>261</v>
      </c>
      <c r="C4" s="7" t="n">
        <v>132666</v>
      </c>
      <c r="D4" s="7" t="n">
        <v>156980</v>
      </c>
    </row>
    <row r="5" spans="1:4">
      <c r="A5" s="4" t="s">
        <v>262</v>
      </c>
    </row>
    <row r="6" spans="1:4">
      <c r="A6" s="3" t="s">
        <v>260</v>
      </c>
    </row>
    <row r="7" spans="1:4">
      <c r="A7" s="4" t="s">
        <v>261</v>
      </c>
      <c r="C7" s="5" t="n">
        <v>132666</v>
      </c>
      <c r="D7" s="5" t="n">
        <v>156980</v>
      </c>
    </row>
    <row r="8" spans="1:4">
      <c r="A8" s="4" t="s">
        <v>263</v>
      </c>
    </row>
    <row r="9" spans="1:4">
      <c r="A9" s="3" t="s">
        <v>260</v>
      </c>
    </row>
    <row r="10" spans="1:4">
      <c r="A10" s="4" t="s">
        <v>261</v>
      </c>
      <c r="B10" s="4" t="s">
        <v>70</v>
      </c>
      <c r="C10" s="5" t="n">
        <v>0</v>
      </c>
      <c r="D10" s="5" t="n">
        <v>0</v>
      </c>
    </row>
    <row r="11" spans="1:4">
      <c r="A11" s="4" t="s">
        <v>264</v>
      </c>
    </row>
    <row r="12" spans="1:4">
      <c r="A12" s="3" t="s">
        <v>260</v>
      </c>
    </row>
    <row r="13" spans="1:4">
      <c r="A13" s="4" t="s">
        <v>261</v>
      </c>
      <c r="C13" s="5" t="n">
        <v>40217</v>
      </c>
      <c r="D13" s="5" t="n">
        <v>40110</v>
      </c>
    </row>
    <row r="14" spans="1:4">
      <c r="A14" s="4" t="s">
        <v>265</v>
      </c>
      <c r="C14" s="5" t="n">
        <v>19</v>
      </c>
      <c r="D14" s="5" t="n">
        <v>43</v>
      </c>
    </row>
    <row r="15" spans="1:4">
      <c r="A15" s="4" t="s">
        <v>266</v>
      </c>
    </row>
    <row r="16" spans="1:4">
      <c r="A16" s="3" t="s">
        <v>260</v>
      </c>
    </row>
    <row r="17" spans="1:4">
      <c r="A17" s="4" t="s">
        <v>261</v>
      </c>
      <c r="C17" s="5" t="n">
        <v>0</v>
      </c>
      <c r="D17" s="5" t="n">
        <v>0</v>
      </c>
    </row>
    <row r="18" spans="1:4">
      <c r="A18" s="4" t="s">
        <v>267</v>
      </c>
    </row>
    <row r="19" spans="1:4">
      <c r="A19" s="3" t="s">
        <v>260</v>
      </c>
    </row>
    <row r="20" spans="1:4">
      <c r="A20" s="4" t="s">
        <v>261</v>
      </c>
      <c r="B20" s="4" t="s">
        <v>70</v>
      </c>
      <c r="C20" s="5" t="n">
        <v>39939</v>
      </c>
      <c r="D20" s="5" t="n">
        <v>39930</v>
      </c>
    </row>
    <row r="21" spans="1:4">
      <c r="A21" s="4" t="s">
        <v>268</v>
      </c>
    </row>
    <row r="22" spans="1:4">
      <c r="A22" s="3" t="s">
        <v>260</v>
      </c>
    </row>
    <row r="23" spans="1:4">
      <c r="A23" s="4" t="s">
        <v>261</v>
      </c>
      <c r="C23" s="5" t="n">
        <v>0</v>
      </c>
      <c r="D23" s="5" t="n">
        <v>0</v>
      </c>
    </row>
    <row r="24" spans="1:4">
      <c r="A24" s="4" t="s">
        <v>265</v>
      </c>
      <c r="D24" s="5" t="n">
        <v>0</v>
      </c>
    </row>
    <row r="25" spans="1:4">
      <c r="A25" s="4" t="s">
        <v>269</v>
      </c>
    </row>
    <row r="26" spans="1:4">
      <c r="A26" s="3" t="s">
        <v>260</v>
      </c>
    </row>
    <row r="27" spans="1:4">
      <c r="A27" s="4" t="s">
        <v>261</v>
      </c>
      <c r="C27" s="5" t="n">
        <v>0</v>
      </c>
      <c r="D27" s="5" t="n">
        <v>0</v>
      </c>
    </row>
    <row r="28" spans="1:4">
      <c r="A28" s="4" t="s">
        <v>270</v>
      </c>
    </row>
    <row r="29" spans="1:4">
      <c r="A29" s="3" t="s">
        <v>260</v>
      </c>
    </row>
    <row r="30" spans="1:4">
      <c r="A30" s="4" t="s">
        <v>261</v>
      </c>
      <c r="B30" s="4" t="s">
        <v>70</v>
      </c>
      <c r="C30" s="7" t="n">
        <v>0</v>
      </c>
      <c r="D30" s="5" t="n">
        <v>0</v>
      </c>
    </row>
    <row r="31" spans="1:4">
      <c r="A31" s="4" t="s">
        <v>271</v>
      </c>
    </row>
    <row r="32" spans="1:4">
      <c r="A32" s="3" t="s">
        <v>260</v>
      </c>
    </row>
    <row r="33" spans="1:4">
      <c r="A33" s="4" t="s">
        <v>265</v>
      </c>
      <c r="D33" s="5" t="n">
        <v>0</v>
      </c>
    </row>
    <row r="34" spans="1:4">
      <c r="A34" s="4" t="s">
        <v>272</v>
      </c>
    </row>
    <row r="35" spans="1:4">
      <c r="A35" s="3" t="s">
        <v>260</v>
      </c>
    </row>
    <row r="36" spans="1:4">
      <c r="A36" s="4" t="s">
        <v>265</v>
      </c>
      <c r="D36" s="5" t="n">
        <v>43</v>
      </c>
    </row>
    <row r="37" spans="1:4">
      <c r="A37" s="4" t="s">
        <v>273</v>
      </c>
    </row>
    <row r="38" spans="1:4">
      <c r="A38" s="3" t="s">
        <v>260</v>
      </c>
    </row>
    <row r="39" spans="1:4">
      <c r="A39" s="4" t="s">
        <v>265</v>
      </c>
      <c r="D39" s="7" t="n">
        <v>0</v>
      </c>
    </row>
    <row r="40" spans="1:4"/>
    <row r="41" spans="1:4">
      <c r="A41" s="4" t="s">
        <v>70</v>
      </c>
      <c r="B41" s="4" t="s">
        <v>274</v>
      </c>
    </row>
  </sheetData>
  <mergeCells count="3">
    <mergeCell ref="A1:B1"/>
    <mergeCell ref="A40:C40"/>
    <mergeCell ref="B41:C4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4" t="s">
        <v>276</v>
      </c>
    </row>
    <row r="3" spans="1:3">
      <c r="A3" s="4" t="s">
        <v>277</v>
      </c>
      <c r="B3" s="9" t="n">
        <v>38.3</v>
      </c>
      <c r="C3" s="9" t="n">
        <v>27.7</v>
      </c>
    </row>
    <row r="4" spans="1:3">
      <c r="A4" s="4" t="s">
        <v>278</v>
      </c>
    </row>
    <row r="5" spans="1:3">
      <c r="A5" s="4" t="s">
        <v>277</v>
      </c>
      <c r="B5" s="10" t="n">
        <v>17.9</v>
      </c>
      <c r="C5" s="10" t="n">
        <v>21.9</v>
      </c>
    </row>
    <row r="6" spans="1:3">
      <c r="A6" s="4" t="s">
        <v>279</v>
      </c>
    </row>
    <row r="7" spans="1:3">
      <c r="A7" s="4" t="s">
        <v>277</v>
      </c>
      <c r="B7" s="9" t="n">
        <v>4.1</v>
      </c>
      <c r="C7" s="9"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81</v>
      </c>
      <c r="D1" s="2" t="s">
        <v>25</v>
      </c>
    </row>
    <row r="2" spans="1:4">
      <c r="A2" s="3" t="s">
        <v>260</v>
      </c>
    </row>
    <row r="3" spans="1:4">
      <c r="A3" s="4" t="s">
        <v>36</v>
      </c>
      <c r="B3" s="7" t="n">
        <v>41332</v>
      </c>
      <c r="C3" s="7" t="n">
        <v>290</v>
      </c>
      <c r="D3" s="7" t="n">
        <v>41041</v>
      </c>
    </row>
    <row r="4" spans="1:4">
      <c r="A4" s="4" t="s">
        <v>249</v>
      </c>
      <c r="B4" s="5" t="n">
        <v>35640</v>
      </c>
      <c r="D4" s="5" t="n">
        <v>27000</v>
      </c>
    </row>
    <row r="5" spans="1:4">
      <c r="A5" s="4" t="s">
        <v>250</v>
      </c>
      <c r="B5" s="7" t="n">
        <v>17645</v>
      </c>
      <c r="D5" s="7" t="n">
        <v>122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2</v>
      </c>
      <c r="B1" s="2" t="s">
        <v>2</v>
      </c>
      <c r="C1" s="2" t="s">
        <v>25</v>
      </c>
    </row>
    <row r="2" spans="1:3">
      <c r="A2" s="3" t="s">
        <v>142</v>
      </c>
    </row>
    <row r="3" spans="1:3">
      <c r="A3" s="4" t="s">
        <v>283</v>
      </c>
      <c r="B3" s="7" t="n">
        <v>2855</v>
      </c>
      <c r="C3" s="7" t="n">
        <v>4717</v>
      </c>
    </row>
    <row r="4" spans="1:3">
      <c r="A4" s="4" t="s">
        <v>284</v>
      </c>
      <c r="B4" s="5" t="n">
        <v>80392</v>
      </c>
      <c r="C4" s="5" t="n">
        <v>45861</v>
      </c>
    </row>
    <row r="5" spans="1:3">
      <c r="A5" s="4" t="s">
        <v>31</v>
      </c>
      <c r="B5" s="7" t="n">
        <v>83247</v>
      </c>
      <c r="C5" s="7" t="n">
        <v>505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85</v>
      </c>
      <c r="B1" s="2" t="s">
        <v>286</v>
      </c>
      <c r="C1" s="2" t="s">
        <v>2</v>
      </c>
      <c r="D1" s="2" t="s">
        <v>2</v>
      </c>
    </row>
    <row r="2" spans="1:4">
      <c r="A2" s="3" t="s">
        <v>287</v>
      </c>
    </row>
    <row r="3" spans="1:4">
      <c r="A3" s="4" t="s">
        <v>288</v>
      </c>
      <c r="B3" s="4" t="s">
        <v>289</v>
      </c>
    </row>
    <row r="4" spans="1:4">
      <c r="A4" s="4" t="s">
        <v>290</v>
      </c>
    </row>
    <row r="5" spans="1:4">
      <c r="A5" s="3" t="s">
        <v>287</v>
      </c>
    </row>
    <row r="6" spans="1:4">
      <c r="A6" s="4" t="s">
        <v>291</v>
      </c>
      <c r="D6" s="4" t="s">
        <v>292</v>
      </c>
    </row>
    <row r="7" spans="1:4">
      <c r="A7" s="4" t="s">
        <v>293</v>
      </c>
    </row>
    <row r="8" spans="1:4">
      <c r="A8" s="3" t="s">
        <v>287</v>
      </c>
    </row>
    <row r="9" spans="1:4">
      <c r="A9" s="4" t="s">
        <v>291</v>
      </c>
      <c r="D9" s="4" t="s">
        <v>294</v>
      </c>
    </row>
    <row r="10" spans="1:4">
      <c r="A10" s="4" t="s">
        <v>295</v>
      </c>
    </row>
    <row r="11" spans="1:4">
      <c r="A11" s="3" t="s">
        <v>287</v>
      </c>
    </row>
    <row r="12" spans="1:4">
      <c r="A12" s="4" t="s">
        <v>296</v>
      </c>
      <c r="D12" s="4" t="s">
        <v>297</v>
      </c>
    </row>
    <row r="13" spans="1:4">
      <c r="A13" s="4" t="s">
        <v>298</v>
      </c>
      <c r="D13" s="4" t="s">
        <v>299</v>
      </c>
    </row>
    <row r="14" spans="1:4">
      <c r="A14" s="4" t="s">
        <v>300</v>
      </c>
    </row>
    <row r="15" spans="1:4">
      <c r="A15" s="3" t="s">
        <v>287</v>
      </c>
    </row>
    <row r="16" spans="1:4">
      <c r="A16" s="4" t="s">
        <v>301</v>
      </c>
      <c r="D16" s="4" t="s">
        <v>302</v>
      </c>
    </row>
    <row r="17" spans="1:4">
      <c r="A17" s="4" t="s">
        <v>303</v>
      </c>
    </row>
    <row r="18" spans="1:4">
      <c r="A18" s="3" t="s">
        <v>287</v>
      </c>
    </row>
    <row r="19" spans="1:4">
      <c r="A19" s="4" t="s">
        <v>291</v>
      </c>
      <c r="D19" s="4" t="s">
        <v>294</v>
      </c>
    </row>
    <row r="20" spans="1:4">
      <c r="A20" s="4" t="s">
        <v>301</v>
      </c>
      <c r="D20" s="4" t="s">
        <v>304</v>
      </c>
    </row>
    <row r="21" spans="1:4">
      <c r="A21" s="4" t="s">
        <v>305</v>
      </c>
    </row>
    <row r="22" spans="1:4">
      <c r="A22" s="3" t="s">
        <v>287</v>
      </c>
    </row>
    <row r="23" spans="1:4">
      <c r="A23" s="4" t="s">
        <v>306</v>
      </c>
      <c r="C23" s="5" t="n">
        <v>43328</v>
      </c>
    </row>
    <row r="24" spans="1:4">
      <c r="A24" s="4" t="s">
        <v>307</v>
      </c>
    </row>
    <row r="25" spans="1:4">
      <c r="A25" s="3" t="s">
        <v>287</v>
      </c>
    </row>
    <row r="26" spans="1:4">
      <c r="A26" s="4" t="s">
        <v>308</v>
      </c>
      <c r="B26" s="5" t="n">
        <v>3100000</v>
      </c>
    </row>
    <row r="27" spans="1:4">
      <c r="A27" s="4" t="s">
        <v>309</v>
      </c>
      <c r="C27" s="5" t="n">
        <v>1007809</v>
      </c>
      <c r="D27" s="5" t="n">
        <v>10078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0</v>
      </c>
      <c r="B1" s="2" t="s">
        <v>2</v>
      </c>
      <c r="C1" s="2" t="s">
        <v>25</v>
      </c>
    </row>
    <row r="2" spans="1:3">
      <c r="A2" s="3" t="s">
        <v>311</v>
      </c>
    </row>
    <row r="3" spans="1:3">
      <c r="A3" s="4" t="s">
        <v>312</v>
      </c>
      <c r="B3" s="7" t="n">
        <v>10505</v>
      </c>
      <c r="C3" s="7" t="n">
        <v>8464</v>
      </c>
    </row>
    <row r="4" spans="1:3">
      <c r="A4" s="4" t="s">
        <v>313</v>
      </c>
      <c r="B4" s="5" t="n">
        <v>1739</v>
      </c>
      <c r="C4" s="5" t="n">
        <v>482</v>
      </c>
    </row>
    <row r="5" spans="1:3">
      <c r="A5" s="4" t="s">
        <v>314</v>
      </c>
      <c r="B5" s="5" t="n">
        <v>610</v>
      </c>
      <c r="C5" s="5" t="n">
        <v>327</v>
      </c>
    </row>
    <row r="6" spans="1:3">
      <c r="A6" s="4" t="s">
        <v>315</v>
      </c>
      <c r="B6" s="5" t="n">
        <v>555</v>
      </c>
      <c r="C6" s="5" t="n">
        <v>1722</v>
      </c>
    </row>
    <row r="7" spans="1:3">
      <c r="A7" s="4" t="s">
        <v>316</v>
      </c>
      <c r="B7" s="5" t="n">
        <v>3893</v>
      </c>
      <c r="C7" s="5" t="n">
        <v>4682</v>
      </c>
    </row>
    <row r="8" spans="1:3">
      <c r="A8" s="4" t="s">
        <v>317</v>
      </c>
      <c r="B8" s="5" t="n">
        <v>2785</v>
      </c>
      <c r="C8" s="5" t="n">
        <v>404</v>
      </c>
    </row>
    <row r="9" spans="1:3">
      <c r="A9" s="4" t="s">
        <v>318</v>
      </c>
      <c r="B9" s="5" t="n">
        <v>2425</v>
      </c>
      <c r="C9" s="5" t="n">
        <v>1059</v>
      </c>
    </row>
    <row r="10" spans="1:3">
      <c r="A10" s="4" t="s">
        <v>319</v>
      </c>
      <c r="B10" s="5" t="n">
        <v>1030</v>
      </c>
      <c r="C10" s="5" t="n">
        <v>686</v>
      </c>
    </row>
    <row r="11" spans="1:3">
      <c r="A11" s="4" t="s">
        <v>320</v>
      </c>
      <c r="B11" s="5" t="n">
        <v>4625</v>
      </c>
      <c r="C11" s="5" t="n">
        <v>2028</v>
      </c>
    </row>
    <row r="12" spans="1:3">
      <c r="A12" s="4" t="s">
        <v>42</v>
      </c>
      <c r="B12" s="5" t="n">
        <v>28167</v>
      </c>
      <c r="C12" s="5" t="n">
        <v>19854</v>
      </c>
    </row>
    <row r="13" spans="1:3">
      <c r="A13" s="4" t="s">
        <v>321</v>
      </c>
      <c r="B13" s="5" t="n">
        <v>8346</v>
      </c>
      <c r="C13" s="5" t="n">
        <v>14226</v>
      </c>
    </row>
    <row r="14" spans="1:3">
      <c r="A14" s="4" t="s">
        <v>43</v>
      </c>
      <c r="B14" s="5" t="n">
        <v>15309</v>
      </c>
      <c r="C14" s="5" t="n">
        <v>21015</v>
      </c>
    </row>
    <row r="15" spans="1:3">
      <c r="A15" s="4" t="s">
        <v>322</v>
      </c>
      <c r="B15" s="7" t="n">
        <v>6963</v>
      </c>
      <c r="C15" s="7" t="n">
        <v>67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4" t="s">
        <v>68</v>
      </c>
      <c r="C3" s="7" t="n">
        <v>183148</v>
      </c>
      <c r="D3" s="7" t="n">
        <v>148696</v>
      </c>
      <c r="E3" s="7" t="n">
        <v>351615</v>
      </c>
      <c r="F3" s="7" t="n">
        <v>279500</v>
      </c>
    </row>
    <row r="4" spans="1:6">
      <c r="A4" s="4" t="s">
        <v>69</v>
      </c>
      <c r="B4" s="4" t="s">
        <v>70</v>
      </c>
      <c r="C4" s="5" t="n">
        <v>93257</v>
      </c>
      <c r="D4" s="5" t="n">
        <v>79044</v>
      </c>
      <c r="E4" s="5" t="n">
        <v>174381</v>
      </c>
      <c r="F4" s="5" t="n">
        <v>147887</v>
      </c>
    </row>
    <row r="5" spans="1:6">
      <c r="A5" s="4" t="s">
        <v>71</v>
      </c>
      <c r="C5" s="5" t="n">
        <v>89891</v>
      </c>
      <c r="D5" s="5" t="n">
        <v>69652</v>
      </c>
      <c r="E5" s="5" t="n">
        <v>177234</v>
      </c>
      <c r="F5" s="5" t="n">
        <v>131613</v>
      </c>
    </row>
    <row r="6" spans="1:6">
      <c r="A6" s="3" t="s">
        <v>72</v>
      </c>
    </row>
    <row r="7" spans="1:6">
      <c r="A7" s="4" t="s">
        <v>73</v>
      </c>
      <c r="B7" s="4" t="s">
        <v>70</v>
      </c>
      <c r="C7" s="5" t="n">
        <v>26167</v>
      </c>
      <c r="D7" s="5" t="n">
        <v>18544</v>
      </c>
      <c r="E7" s="5" t="n">
        <v>51675</v>
      </c>
      <c r="F7" s="5" t="n">
        <v>38272</v>
      </c>
    </row>
    <row r="8" spans="1:6">
      <c r="A8" s="4" t="s">
        <v>74</v>
      </c>
      <c r="B8" s="4" t="s">
        <v>70</v>
      </c>
      <c r="C8" s="5" t="n">
        <v>40123</v>
      </c>
      <c r="D8" s="5" t="n">
        <v>29107</v>
      </c>
      <c r="E8" s="5" t="n">
        <v>62698</v>
      </c>
      <c r="F8" s="5" t="n">
        <v>49047</v>
      </c>
    </row>
    <row r="9" spans="1:6">
      <c r="A9" s="4" t="s">
        <v>75</v>
      </c>
      <c r="B9" s="4" t="s">
        <v>70</v>
      </c>
      <c r="C9" s="5" t="n">
        <v>19513</v>
      </c>
      <c r="D9" s="5" t="n">
        <v>16143</v>
      </c>
      <c r="E9" s="5" t="n">
        <v>37135</v>
      </c>
      <c r="F9" s="5" t="n">
        <v>32907</v>
      </c>
    </row>
    <row r="10" spans="1:6">
      <c r="A10" s="4" t="s">
        <v>76</v>
      </c>
      <c r="C10" s="5" t="n">
        <v>85803</v>
      </c>
      <c r="D10" s="5" t="n">
        <v>63794</v>
      </c>
      <c r="E10" s="5" t="n">
        <v>151508</v>
      </c>
      <c r="F10" s="5" t="n">
        <v>120226</v>
      </c>
    </row>
    <row r="11" spans="1:6">
      <c r="A11" s="4" t="s">
        <v>77</v>
      </c>
      <c r="C11" s="5" t="n">
        <v>4088</v>
      </c>
      <c r="D11" s="5" t="n">
        <v>5858</v>
      </c>
      <c r="E11" s="5" t="n">
        <v>25726</v>
      </c>
      <c r="F11" s="5" t="n">
        <v>11387</v>
      </c>
    </row>
    <row r="12" spans="1:6">
      <c r="A12" s="4" t="s">
        <v>78</v>
      </c>
      <c r="C12" s="5" t="n">
        <v>1686</v>
      </c>
      <c r="D12" s="5" t="n">
        <v>1419</v>
      </c>
      <c r="E12" s="5" t="n">
        <v>1689</v>
      </c>
      <c r="F12" s="5" t="n">
        <v>1619</v>
      </c>
    </row>
    <row r="13" spans="1:6">
      <c r="A13" s="4" t="s">
        <v>79</v>
      </c>
      <c r="C13" s="5" t="n">
        <v>5774</v>
      </c>
      <c r="D13" s="5" t="n">
        <v>7277</v>
      </c>
      <c r="E13" s="5" t="n">
        <v>27415</v>
      </c>
      <c r="F13" s="5" t="n">
        <v>13006</v>
      </c>
    </row>
    <row r="14" spans="1:6">
      <c r="A14" s="4" t="s">
        <v>80</v>
      </c>
      <c r="C14" s="5" t="n">
        <v>-2129</v>
      </c>
      <c r="D14" s="5" t="n">
        <v>2463</v>
      </c>
      <c r="E14" s="5" t="n">
        <v>3153</v>
      </c>
      <c r="F14" s="5" t="n">
        <v>4260</v>
      </c>
    </row>
    <row r="15" spans="1:6">
      <c r="A15" s="4" t="s">
        <v>81</v>
      </c>
      <c r="C15" s="7" t="n">
        <v>7903</v>
      </c>
      <c r="D15" s="7" t="n">
        <v>4814</v>
      </c>
      <c r="E15" s="7" t="n">
        <v>24262</v>
      </c>
      <c r="F15" s="7" t="n">
        <v>8746</v>
      </c>
    </row>
    <row r="16" spans="1:6">
      <c r="A16" s="3" t="s">
        <v>82</v>
      </c>
    </row>
    <row r="17" spans="1:6">
      <c r="A17" s="4" t="s">
        <v>83</v>
      </c>
      <c r="C17" s="8" t="n">
        <v>0.29</v>
      </c>
      <c r="D17" s="8" t="n">
        <v>0.18</v>
      </c>
      <c r="E17" s="8" t="n">
        <v>0.89</v>
      </c>
      <c r="F17" s="8" t="n">
        <v>0.31</v>
      </c>
    </row>
    <row r="18" spans="1:6">
      <c r="A18" s="4" t="s">
        <v>84</v>
      </c>
      <c r="C18" s="8" t="n">
        <v>0.27</v>
      </c>
      <c r="D18" s="8" t="n">
        <v>0.17</v>
      </c>
      <c r="E18" s="8" t="n">
        <v>0.85</v>
      </c>
      <c r="F18" s="8" t="n">
        <v>0.3</v>
      </c>
    </row>
    <row r="19" spans="1:6">
      <c r="A19" s="3" t="s">
        <v>85</v>
      </c>
    </row>
    <row r="20" spans="1:6">
      <c r="A20" s="4" t="s">
        <v>83</v>
      </c>
      <c r="C20" s="5" t="n">
        <v>27516</v>
      </c>
      <c r="D20" s="5" t="n">
        <v>27360</v>
      </c>
      <c r="E20" s="5" t="n">
        <v>27410</v>
      </c>
      <c r="F20" s="5" t="n">
        <v>28198</v>
      </c>
    </row>
    <row r="21" spans="1:6">
      <c r="A21" s="4" t="s">
        <v>84</v>
      </c>
      <c r="C21" s="5" t="n">
        <v>28778</v>
      </c>
      <c r="D21" s="5" t="n">
        <v>27836</v>
      </c>
      <c r="E21" s="5" t="n">
        <v>28581</v>
      </c>
      <c r="F21" s="5" t="n">
        <v>28717</v>
      </c>
    </row>
    <row r="22" spans="1:6">
      <c r="A22" s="4" t="s">
        <v>86</v>
      </c>
      <c r="E22" s="7" t="n">
        <v>9035</v>
      </c>
      <c r="F22" s="7" t="n">
        <v>7878</v>
      </c>
    </row>
    <row r="23" spans="1:6">
      <c r="A23" s="4" t="s">
        <v>87</v>
      </c>
    </row>
    <row r="24" spans="1:6">
      <c r="A24" s="3" t="s">
        <v>85</v>
      </c>
    </row>
    <row r="25" spans="1:6">
      <c r="A25" s="4" t="s">
        <v>86</v>
      </c>
      <c r="C25" s="7" t="n">
        <v>251</v>
      </c>
      <c r="D25" s="7" t="n">
        <v>150</v>
      </c>
      <c r="E25" s="5" t="n">
        <v>477</v>
      </c>
      <c r="F25" s="5" t="n">
        <v>371</v>
      </c>
    </row>
    <row r="26" spans="1:6">
      <c r="A26" s="4" t="s">
        <v>88</v>
      </c>
    </row>
    <row r="27" spans="1:6">
      <c r="A27" s="3" t="s">
        <v>85</v>
      </c>
    </row>
    <row r="28" spans="1:6">
      <c r="A28" s="4" t="s">
        <v>86</v>
      </c>
      <c r="C28" s="5" t="n">
        <v>1147</v>
      </c>
      <c r="D28" s="5" t="n">
        <v>741</v>
      </c>
      <c r="E28" s="5" t="n">
        <v>2246</v>
      </c>
      <c r="F28" s="5" t="n">
        <v>1570</v>
      </c>
    </row>
    <row r="29" spans="1:6">
      <c r="A29" s="4" t="s">
        <v>89</v>
      </c>
    </row>
    <row r="30" spans="1:6">
      <c r="A30" s="3" t="s">
        <v>85</v>
      </c>
    </row>
    <row r="31" spans="1:6">
      <c r="A31" s="4" t="s">
        <v>86</v>
      </c>
      <c r="C31" s="5" t="n">
        <v>571</v>
      </c>
      <c r="D31" s="5" t="n">
        <v>387</v>
      </c>
      <c r="E31" s="5" t="n">
        <v>1141</v>
      </c>
      <c r="F31" s="5" t="n">
        <v>872</v>
      </c>
    </row>
    <row r="32" spans="1:6">
      <c r="A32" s="4" t="s">
        <v>90</v>
      </c>
    </row>
    <row r="33" spans="1:6">
      <c r="A33" s="3" t="s">
        <v>85</v>
      </c>
    </row>
    <row r="34" spans="1:6">
      <c r="A34" s="4" t="s">
        <v>86</v>
      </c>
      <c r="C34" s="7" t="n">
        <v>2735</v>
      </c>
      <c r="D34" s="7" t="n">
        <v>2708</v>
      </c>
      <c r="E34" s="7" t="n">
        <v>5171</v>
      </c>
      <c r="F34" s="7" t="n">
        <v>5065</v>
      </c>
    </row>
    <row r="35" spans="1:6"/>
    <row r="36" spans="1:6">
      <c r="A36" s="4" t="s">
        <v>70</v>
      </c>
      <c r="B36" s="4" t="s">
        <v>91</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3</v>
      </c>
      <c r="C1" s="2" t="s">
        <v>1</v>
      </c>
    </row>
    <row r="2" spans="1:4">
      <c r="C2" s="2" t="s">
        <v>2</v>
      </c>
      <c r="D2" s="2" t="s">
        <v>67</v>
      </c>
    </row>
    <row r="3" spans="1:4">
      <c r="A3" s="3" t="s">
        <v>211</v>
      </c>
    </row>
    <row r="4" spans="1:4">
      <c r="A4" s="4" t="s">
        <v>324</v>
      </c>
      <c r="B4" s="4" t="s">
        <v>70</v>
      </c>
      <c r="C4" s="7" t="n">
        <v>221</v>
      </c>
      <c r="D4" s="7" t="n">
        <v>0</v>
      </c>
    </row>
    <row r="5" spans="1:4">
      <c r="A5" s="4" t="s">
        <v>325</v>
      </c>
      <c r="B5" s="4" t="s">
        <v>326</v>
      </c>
      <c r="C5" s="5" t="n">
        <v>-19</v>
      </c>
      <c r="D5" s="5" t="n">
        <v>0</v>
      </c>
    </row>
    <row r="6" spans="1:4">
      <c r="A6" s="4" t="s">
        <v>327</v>
      </c>
      <c r="B6" s="4" t="s">
        <v>328</v>
      </c>
      <c r="C6" s="7" t="n">
        <v>-5</v>
      </c>
      <c r="D6" s="7" t="n">
        <v>0</v>
      </c>
    </row>
    <row r="7" spans="1:4"/>
    <row r="8" spans="1:4">
      <c r="A8" s="4" t="s">
        <v>70</v>
      </c>
      <c r="B8" s="4" t="s">
        <v>329</v>
      </c>
    </row>
    <row r="9" spans="1:4">
      <c r="A9" s="4" t="s">
        <v>326</v>
      </c>
      <c r="B9" s="4" t="s">
        <v>330</v>
      </c>
    </row>
    <row r="10" spans="1:4">
      <c r="A10" s="4" t="s">
        <v>328</v>
      </c>
      <c r="B10" s="4" t="s">
        <v>331</v>
      </c>
    </row>
  </sheetData>
  <mergeCells count="6">
    <mergeCell ref="A1:B2"/>
    <mergeCell ref="C1:D1"/>
    <mergeCell ref="A7:C7"/>
    <mergeCell ref="B8:C8"/>
    <mergeCell ref="B9:C9"/>
    <mergeCell ref="B10:C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2</v>
      </c>
      <c r="B1" s="2" t="s">
        <v>66</v>
      </c>
      <c r="D1" s="2" t="s">
        <v>1</v>
      </c>
    </row>
    <row r="2" spans="1:6">
      <c r="B2" s="2" t="s">
        <v>2</v>
      </c>
      <c r="C2" s="2" t="s">
        <v>67</v>
      </c>
      <c r="D2" s="2" t="s">
        <v>2</v>
      </c>
      <c r="E2" s="2" t="s">
        <v>67</v>
      </c>
      <c r="F2" s="2" t="s">
        <v>25</v>
      </c>
    </row>
    <row r="3" spans="1:6">
      <c r="A3" s="3" t="s">
        <v>215</v>
      </c>
    </row>
    <row r="4" spans="1:6">
      <c r="A4" s="4" t="s">
        <v>333</v>
      </c>
      <c r="B4" s="7" t="n">
        <v>-254</v>
      </c>
      <c r="C4" s="7" t="n">
        <v>6</v>
      </c>
      <c r="D4" s="7" t="n">
        <v>-479</v>
      </c>
      <c r="E4" s="7" t="n">
        <v>-374</v>
      </c>
    </row>
    <row r="5" spans="1:6">
      <c r="A5" s="4" t="s">
        <v>334</v>
      </c>
    </row>
    <row r="6" spans="1:6">
      <c r="A6" s="3" t="s">
        <v>215</v>
      </c>
    </row>
    <row r="7" spans="1:6">
      <c r="A7" s="4" t="s">
        <v>335</v>
      </c>
      <c r="B7" s="5" t="n">
        <v>38200</v>
      </c>
      <c r="D7" s="5" t="n">
        <v>38200</v>
      </c>
      <c r="F7" s="7" t="n">
        <v>0</v>
      </c>
    </row>
    <row r="8" spans="1:6">
      <c r="A8" s="4" t="s">
        <v>336</v>
      </c>
    </row>
    <row r="9" spans="1:6">
      <c r="A9" s="3" t="s">
        <v>215</v>
      </c>
    </row>
    <row r="10" spans="1:6">
      <c r="A10" s="4" t="s">
        <v>335</v>
      </c>
      <c r="B10" s="5" t="n">
        <v>11600</v>
      </c>
      <c r="D10" s="5" t="n">
        <v>11600</v>
      </c>
      <c r="F10" s="5" t="n">
        <v>8100</v>
      </c>
    </row>
    <row r="11" spans="1:6">
      <c r="A11" s="4" t="s">
        <v>337</v>
      </c>
    </row>
    <row r="12" spans="1:6">
      <c r="A12" s="3" t="s">
        <v>215</v>
      </c>
    </row>
    <row r="13" spans="1:6">
      <c r="A13" s="4" t="s">
        <v>338</v>
      </c>
      <c r="B13" s="5" t="n">
        <v>19</v>
      </c>
      <c r="D13" s="5" t="n">
        <v>19</v>
      </c>
      <c r="F13" s="5" t="n">
        <v>43</v>
      </c>
    </row>
    <row r="14" spans="1:6">
      <c r="A14" s="4" t="s">
        <v>339</v>
      </c>
    </row>
    <row r="15" spans="1:6">
      <c r="A15" s="3" t="s">
        <v>215</v>
      </c>
    </row>
    <row r="16" spans="1:6">
      <c r="A16" s="4" t="s">
        <v>338</v>
      </c>
      <c r="B16" s="5" t="n">
        <v>277</v>
      </c>
      <c r="D16" s="5" t="n">
        <v>277</v>
      </c>
      <c r="F16" s="5" t="n">
        <v>0</v>
      </c>
    </row>
    <row r="17" spans="1:6">
      <c r="A17" s="4" t="s">
        <v>340</v>
      </c>
      <c r="B17" s="5" t="n">
        <v>0</v>
      </c>
      <c r="D17" s="5" t="n">
        <v>0</v>
      </c>
    </row>
    <row r="18" spans="1:6">
      <c r="A18" s="4" t="s">
        <v>341</v>
      </c>
    </row>
    <row r="19" spans="1:6">
      <c r="A19" s="3" t="s">
        <v>215</v>
      </c>
    </row>
    <row r="20" spans="1:6">
      <c r="A20" s="4" t="s">
        <v>338</v>
      </c>
      <c r="B20" s="7" t="n">
        <v>0</v>
      </c>
      <c r="D20" s="7" t="n">
        <v>0</v>
      </c>
      <c r="F20" s="5" t="n">
        <v>180</v>
      </c>
    </row>
    <row r="21" spans="1:6">
      <c r="A21" s="4" t="s">
        <v>342</v>
      </c>
    </row>
    <row r="22" spans="1:6">
      <c r="A22" s="3" t="s">
        <v>215</v>
      </c>
    </row>
    <row r="23" spans="1:6">
      <c r="A23" s="4" t="s">
        <v>340</v>
      </c>
      <c r="F23"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43</v>
      </c>
      <c r="B1" s="2" t="s">
        <v>344</v>
      </c>
    </row>
    <row r="2" spans="1:2">
      <c r="A2" s="3" t="s">
        <v>345</v>
      </c>
    </row>
    <row r="3" spans="1:2">
      <c r="A3" s="4" t="s">
        <v>346</v>
      </c>
      <c r="B3" s="9" t="n">
        <v>17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6</v>
      </c>
      <c r="D1" s="2" t="s">
        <v>1</v>
      </c>
    </row>
    <row r="2" spans="1:5">
      <c r="B2" s="2" t="s">
        <v>2</v>
      </c>
      <c r="C2" s="2" t="s">
        <v>67</v>
      </c>
      <c r="D2" s="2" t="s">
        <v>2</v>
      </c>
      <c r="E2" s="2" t="s">
        <v>67</v>
      </c>
    </row>
    <row r="3" spans="1:5">
      <c r="A3" s="3" t="s">
        <v>155</v>
      </c>
    </row>
    <row r="4" spans="1:5">
      <c r="A4" s="4" t="s">
        <v>348</v>
      </c>
      <c r="B4" s="7" t="n">
        <v>2300</v>
      </c>
      <c r="C4" s="7" t="n">
        <v>1500</v>
      </c>
      <c r="D4" s="7" t="n">
        <v>3900</v>
      </c>
      <c r="E4" s="7" t="n">
        <v>2900</v>
      </c>
    </row>
    <row r="5" spans="1:5">
      <c r="A5" s="3" t="s">
        <v>349</v>
      </c>
    </row>
    <row r="6" spans="1:5">
      <c r="A6" s="4" t="s">
        <v>350</v>
      </c>
      <c r="B6" s="5" t="n">
        <v>2620</v>
      </c>
      <c r="D6" s="5" t="n">
        <v>2620</v>
      </c>
    </row>
    <row r="7" spans="1:5">
      <c r="A7" s="5" t="n">
        <v>2017</v>
      </c>
      <c r="B7" s="5" t="n">
        <v>4647</v>
      </c>
      <c r="D7" s="5" t="n">
        <v>4647</v>
      </c>
    </row>
    <row r="8" spans="1:5">
      <c r="A8" s="5" t="n">
        <v>2018</v>
      </c>
      <c r="B8" s="5" t="n">
        <v>4417</v>
      </c>
      <c r="D8" s="5" t="n">
        <v>4417</v>
      </c>
    </row>
    <row r="9" spans="1:5">
      <c r="A9" s="5" t="n">
        <v>2019</v>
      </c>
      <c r="B9" s="5" t="n">
        <v>2334</v>
      </c>
      <c r="D9" s="5" t="n">
        <v>2334</v>
      </c>
    </row>
    <row r="10" spans="1:5">
      <c r="A10" s="5" t="n">
        <v>2020</v>
      </c>
      <c r="B10" s="5" t="n">
        <v>1382</v>
      </c>
      <c r="D10" s="5" t="n">
        <v>1382</v>
      </c>
    </row>
    <row r="11" spans="1:5">
      <c r="A11" s="4" t="s">
        <v>351</v>
      </c>
      <c r="B11" s="5" t="n">
        <v>2082</v>
      </c>
      <c r="D11" s="5" t="n">
        <v>2082</v>
      </c>
    </row>
    <row r="12" spans="1:5">
      <c r="A12" s="4" t="s">
        <v>352</v>
      </c>
      <c r="B12" s="5" t="n">
        <v>17482</v>
      </c>
      <c r="D12" s="5" t="n">
        <v>17482</v>
      </c>
    </row>
    <row r="13" spans="1:5">
      <c r="A13" s="4" t="s">
        <v>351</v>
      </c>
      <c r="B13" s="7" t="n">
        <v>3525</v>
      </c>
      <c r="D13" s="7" t="n">
        <v>35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3</v>
      </c>
      <c r="C1" s="2" t="s">
        <v>66</v>
      </c>
      <c r="E1" s="2" t="s">
        <v>1</v>
      </c>
    </row>
    <row r="2" spans="1:6">
      <c r="C2" s="2" t="s">
        <v>2</v>
      </c>
      <c r="D2" s="2" t="s">
        <v>67</v>
      </c>
      <c r="E2" s="2" t="s">
        <v>2</v>
      </c>
      <c r="F2" s="2" t="s">
        <v>67</v>
      </c>
    </row>
    <row r="3" spans="1:6">
      <c r="A3" s="3" t="s">
        <v>155</v>
      </c>
    </row>
    <row r="4" spans="1:6">
      <c r="A4" s="4" t="s">
        <v>354</v>
      </c>
      <c r="B4" s="4" t="s">
        <v>70</v>
      </c>
      <c r="C4" s="7" t="n">
        <v>2186</v>
      </c>
      <c r="D4" s="7" t="n">
        <v>0</v>
      </c>
      <c r="E4" s="7" t="n">
        <v>2186</v>
      </c>
      <c r="F4" s="7" t="n">
        <v>0</v>
      </c>
    </row>
    <row r="5" spans="1:6">
      <c r="A5" s="3" t="s">
        <v>355</v>
      </c>
    </row>
    <row r="6" spans="1:6">
      <c r="A6" s="4" t="s">
        <v>356</v>
      </c>
      <c r="C6" s="5" t="n">
        <v>8728</v>
      </c>
      <c r="D6" s="5" t="n">
        <v>6253</v>
      </c>
      <c r="E6" s="5" t="n">
        <v>8464</v>
      </c>
      <c r="F6" s="5" t="n">
        <v>6907</v>
      </c>
    </row>
    <row r="7" spans="1:6">
      <c r="A7" s="4" t="s">
        <v>357</v>
      </c>
      <c r="C7" s="5" t="n">
        <v>1624</v>
      </c>
      <c r="D7" s="5" t="n">
        <v>1918</v>
      </c>
      <c r="E7" s="5" t="n">
        <v>3619</v>
      </c>
      <c r="F7" s="5" t="n">
        <v>2795</v>
      </c>
    </row>
    <row r="8" spans="1:6">
      <c r="A8" s="4" t="s">
        <v>358</v>
      </c>
      <c r="B8" s="4" t="s">
        <v>326</v>
      </c>
      <c r="C8" s="5" t="n">
        <v>-2033</v>
      </c>
      <c r="D8" s="5" t="n">
        <v>-1549</v>
      </c>
      <c r="E8" s="5" t="n">
        <v>-3764</v>
      </c>
      <c r="F8" s="5" t="n">
        <v>-3080</v>
      </c>
    </row>
    <row r="9" spans="1:6">
      <c r="A9" s="4" t="s">
        <v>359</v>
      </c>
      <c r="C9" s="7" t="n">
        <v>10505</v>
      </c>
      <c r="D9" s="7" t="n">
        <v>6622</v>
      </c>
      <c r="E9" s="7" t="n">
        <v>10505</v>
      </c>
      <c r="F9" s="7" t="n">
        <v>6622</v>
      </c>
    </row>
    <row r="10" spans="1:6"/>
    <row r="11" spans="1:6">
      <c r="A11" s="4" t="s">
        <v>70</v>
      </c>
      <c r="B11" s="4" t="s">
        <v>360</v>
      </c>
    </row>
    <row r="12" spans="1:6">
      <c r="A12" s="4" t="s">
        <v>326</v>
      </c>
      <c r="B12" s="4" t="s">
        <v>361</v>
      </c>
    </row>
  </sheetData>
  <mergeCells count="6">
    <mergeCell ref="A1:B2"/>
    <mergeCell ref="C1:D1"/>
    <mergeCell ref="E1:F1"/>
    <mergeCell ref="A10:E10"/>
    <mergeCell ref="B11:E11"/>
    <mergeCell ref="B12:E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362</v>
      </c>
      <c r="C1" s="2" t="s">
        <v>66</v>
      </c>
      <c r="E1" s="2" t="s">
        <v>1</v>
      </c>
    </row>
    <row r="2" spans="1:6">
      <c r="C2" s="2" t="s">
        <v>344</v>
      </c>
      <c r="D2" s="2" t="s">
        <v>363</v>
      </c>
      <c r="E2" s="2" t="s">
        <v>364</v>
      </c>
      <c r="F2" s="2" t="s">
        <v>363</v>
      </c>
    </row>
    <row r="3" spans="1:6">
      <c r="A3" s="3" t="s">
        <v>365</v>
      </c>
    </row>
    <row r="4" spans="1:6">
      <c r="A4" s="4" t="s">
        <v>366</v>
      </c>
      <c r="E4" s="5" t="n">
        <v>1</v>
      </c>
    </row>
    <row r="5" spans="1:6">
      <c r="A5" s="4" t="s">
        <v>68</v>
      </c>
      <c r="C5" s="7" t="n">
        <v>183148</v>
      </c>
      <c r="D5" s="7" t="n">
        <v>148696</v>
      </c>
      <c r="E5" s="7" t="n">
        <v>351615</v>
      </c>
      <c r="F5" s="7" t="n">
        <v>279500</v>
      </c>
    </row>
    <row r="6" spans="1:6">
      <c r="A6" s="4" t="s">
        <v>87</v>
      </c>
      <c r="B6" s="4" t="s">
        <v>70</v>
      </c>
      <c r="C6" s="5" t="n">
        <v>93257</v>
      </c>
      <c r="D6" s="5" t="n">
        <v>79044</v>
      </c>
      <c r="E6" s="5" t="n">
        <v>174381</v>
      </c>
      <c r="F6" s="5" t="n">
        <v>147887</v>
      </c>
    </row>
    <row r="7" spans="1:6">
      <c r="A7" s="4" t="s">
        <v>71</v>
      </c>
      <c r="C7" s="5" t="n">
        <v>89891</v>
      </c>
      <c r="D7" s="5" t="n">
        <v>69652</v>
      </c>
      <c r="E7" s="5" t="n">
        <v>177234</v>
      </c>
      <c r="F7" s="5" t="n">
        <v>131613</v>
      </c>
    </row>
    <row r="8" spans="1:6">
      <c r="A8" s="4" t="s">
        <v>88</v>
      </c>
      <c r="B8" s="4" t="s">
        <v>70</v>
      </c>
      <c r="C8" s="5" t="n">
        <v>26167</v>
      </c>
      <c r="D8" s="5" t="n">
        <v>18544</v>
      </c>
      <c r="E8" s="5" t="n">
        <v>51675</v>
      </c>
      <c r="F8" s="5" t="n">
        <v>38272</v>
      </c>
    </row>
    <row r="9" spans="1:6">
      <c r="A9" s="4" t="s">
        <v>89</v>
      </c>
      <c r="B9" s="4" t="s">
        <v>70</v>
      </c>
      <c r="C9" s="5" t="n">
        <v>40123</v>
      </c>
      <c r="D9" s="5" t="n">
        <v>29107</v>
      </c>
      <c r="E9" s="5" t="n">
        <v>62698</v>
      </c>
      <c r="F9" s="5" t="n">
        <v>49047</v>
      </c>
    </row>
    <row r="10" spans="1:6">
      <c r="A10" s="4" t="s">
        <v>90</v>
      </c>
      <c r="B10" s="4" t="s">
        <v>70</v>
      </c>
      <c r="C10" s="5" t="n">
        <v>19513</v>
      </c>
      <c r="D10" s="5" t="n">
        <v>16143</v>
      </c>
      <c r="E10" s="5" t="n">
        <v>37135</v>
      </c>
      <c r="F10" s="5" t="n">
        <v>32907</v>
      </c>
    </row>
    <row r="11" spans="1:6">
      <c r="A11" s="4" t="s">
        <v>78</v>
      </c>
      <c r="C11" s="5" t="n">
        <v>1686</v>
      </c>
      <c r="D11" s="5" t="n">
        <v>1419</v>
      </c>
      <c r="E11" s="5" t="n">
        <v>1689</v>
      </c>
      <c r="F11" s="5" t="n">
        <v>1619</v>
      </c>
    </row>
    <row r="12" spans="1:6">
      <c r="A12" s="4" t="s">
        <v>79</v>
      </c>
      <c r="C12" s="7" t="n">
        <v>5774</v>
      </c>
      <c r="D12" s="7" t="n">
        <v>7277</v>
      </c>
      <c r="E12" s="7" t="n">
        <v>27415</v>
      </c>
      <c r="F12" s="7" t="n">
        <v>13006</v>
      </c>
    </row>
    <row r="13" spans="1:6"/>
    <row r="14" spans="1:6">
      <c r="A14" s="4" t="s">
        <v>70</v>
      </c>
      <c r="B14" s="4" t="s">
        <v>91</v>
      </c>
    </row>
  </sheetData>
  <mergeCells count="5">
    <mergeCell ref="A1:B2"/>
    <mergeCell ref="C1:D1"/>
    <mergeCell ref="E1:F1"/>
    <mergeCell ref="A13:E13"/>
    <mergeCell ref="B14:E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6</v>
      </c>
      <c r="D1" s="2" t="s">
        <v>1</v>
      </c>
    </row>
    <row r="2" spans="1:5">
      <c r="B2" s="2" t="s">
        <v>2</v>
      </c>
      <c r="C2" s="2" t="s">
        <v>67</v>
      </c>
      <c r="D2" s="2" t="s">
        <v>2</v>
      </c>
      <c r="E2" s="2" t="s">
        <v>67</v>
      </c>
    </row>
    <row r="3" spans="1:5">
      <c r="A3" s="4" t="s">
        <v>368</v>
      </c>
    </row>
    <row r="4" spans="1:5">
      <c r="A4" s="3" t="s">
        <v>369</v>
      </c>
    </row>
    <row r="5" spans="1:5">
      <c r="A5" s="4" t="s">
        <v>370</v>
      </c>
      <c r="B5" s="4" t="s">
        <v>371</v>
      </c>
      <c r="C5" s="4" t="s">
        <v>372</v>
      </c>
      <c r="D5" s="4" t="s">
        <v>373</v>
      </c>
      <c r="E5" s="4" t="s">
        <v>374</v>
      </c>
    </row>
    <row r="6" spans="1:5">
      <c r="A6" s="4" t="s">
        <v>375</v>
      </c>
    </row>
    <row r="7" spans="1:5">
      <c r="A7" s="3" t="s">
        <v>369</v>
      </c>
    </row>
    <row r="8" spans="1:5">
      <c r="A8" s="4" t="s">
        <v>370</v>
      </c>
      <c r="B8" s="4" t="s">
        <v>376</v>
      </c>
      <c r="C8" s="4" t="s">
        <v>377</v>
      </c>
      <c r="D8" s="4" t="s">
        <v>378</v>
      </c>
      <c r="E8" s="4" t="s">
        <v>379</v>
      </c>
    </row>
    <row r="9" spans="1:5">
      <c r="A9" s="4" t="s">
        <v>380</v>
      </c>
    </row>
    <row r="10" spans="1:5">
      <c r="A10" s="3" t="s">
        <v>369</v>
      </c>
    </row>
    <row r="11" spans="1:5">
      <c r="A11" s="4" t="s">
        <v>370</v>
      </c>
      <c r="C11" s="4" t="s">
        <v>371</v>
      </c>
      <c r="E11" s="4" t="s">
        <v>381</v>
      </c>
    </row>
    <row r="12" spans="1:5">
      <c r="A12" s="4" t="s">
        <v>382</v>
      </c>
    </row>
    <row r="13" spans="1:5">
      <c r="A13" s="3" t="s">
        <v>369</v>
      </c>
    </row>
    <row r="14" spans="1:5">
      <c r="A14" s="4" t="s">
        <v>370</v>
      </c>
      <c r="B14" s="4" t="s">
        <v>383</v>
      </c>
      <c r="C14" s="4" t="s">
        <v>384</v>
      </c>
      <c r="D14" s="4" t="s">
        <v>385</v>
      </c>
      <c r="E14" s="4" t="s">
        <v>3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6</v>
      </c>
      <c r="C1" s="2" t="s">
        <v>1</v>
      </c>
    </row>
    <row r="2" spans="1:5">
      <c r="C2" s="2" t="s">
        <v>2</v>
      </c>
      <c r="D2" s="2" t="s">
        <v>281</v>
      </c>
      <c r="E2" s="2" t="s">
        <v>25</v>
      </c>
    </row>
    <row r="3" spans="1:5">
      <c r="A3" s="3" t="s">
        <v>161</v>
      </c>
    </row>
    <row r="4" spans="1:5">
      <c r="A4" s="4" t="s">
        <v>387</v>
      </c>
      <c r="D4" s="7" t="n">
        <v>125</v>
      </c>
    </row>
    <row r="5" spans="1:5">
      <c r="A5" s="4" t="s">
        <v>388</v>
      </c>
      <c r="C5" s="7" t="n">
        <v>16600</v>
      </c>
    </row>
    <row r="6" spans="1:5">
      <c r="A6" s="4" t="s">
        <v>389</v>
      </c>
      <c r="D6" s="5" t="n">
        <v>21849</v>
      </c>
    </row>
    <row r="7" spans="1:5">
      <c r="A7" s="4" t="s">
        <v>390</v>
      </c>
      <c r="D7" s="5" t="n">
        <v>2067</v>
      </c>
    </row>
    <row r="8" spans="1:5">
      <c r="A8" s="4" t="s">
        <v>391</v>
      </c>
      <c r="D8" s="5" t="n">
        <v>1748</v>
      </c>
    </row>
    <row r="9" spans="1:5">
      <c r="A9" s="4" t="s">
        <v>36</v>
      </c>
      <c r="C9" s="7" t="n">
        <v>41332</v>
      </c>
      <c r="D9" s="5" t="n">
        <v>290</v>
      </c>
      <c r="E9" s="7" t="n">
        <v>41041</v>
      </c>
    </row>
    <row r="10" spans="1:5">
      <c r="A10" s="4" t="s">
        <v>392</v>
      </c>
      <c r="D10" s="5" t="n">
        <v>16650</v>
      </c>
    </row>
    <row r="11" spans="1:5">
      <c r="A11" s="4" t="s">
        <v>393</v>
      </c>
      <c r="B11" s="4" t="s">
        <v>70</v>
      </c>
      <c r="D11" s="5" t="n">
        <v>-12928</v>
      </c>
    </row>
    <row r="12" spans="1:5">
      <c r="A12" s="4" t="s">
        <v>394</v>
      </c>
      <c r="D12" s="5" t="n">
        <v>8640</v>
      </c>
    </row>
    <row r="13" spans="1:5">
      <c r="A13" s="4" t="s">
        <v>395</v>
      </c>
      <c r="D13" s="5" t="n">
        <v>21791</v>
      </c>
    </row>
    <row r="14" spans="1:5">
      <c r="A14" s="4" t="s">
        <v>396</v>
      </c>
      <c r="D14" s="5" t="n">
        <v>-4450</v>
      </c>
    </row>
    <row r="15" spans="1:5">
      <c r="A15" s="4" t="s">
        <v>397</v>
      </c>
      <c r="D15" s="5" t="n">
        <v>-691</v>
      </c>
    </row>
    <row r="16" spans="1:5">
      <c r="A16" s="4" t="s">
        <v>398</v>
      </c>
      <c r="D16" s="5" t="n">
        <v>-5141</v>
      </c>
    </row>
    <row r="17" spans="1:5">
      <c r="A17" s="4" t="s">
        <v>399</v>
      </c>
    </row>
    <row r="18" spans="1:5">
      <c r="A18" s="3" t="s">
        <v>161</v>
      </c>
    </row>
    <row r="19" spans="1:5">
      <c r="A19" s="4" t="s">
        <v>394</v>
      </c>
      <c r="D19" s="5" t="n">
        <v>4490</v>
      </c>
    </row>
    <row r="20" spans="1:5">
      <c r="A20" s="4" t="s">
        <v>400</v>
      </c>
    </row>
    <row r="21" spans="1:5">
      <c r="A21" s="3" t="s">
        <v>161</v>
      </c>
    </row>
    <row r="22" spans="1:5">
      <c r="A22" s="4" t="s">
        <v>394</v>
      </c>
      <c r="D22" s="7" t="n">
        <v>4150</v>
      </c>
    </row>
    <row r="23" spans="1:5"/>
    <row r="24" spans="1:5">
      <c r="A24" s="4" t="s">
        <v>70</v>
      </c>
      <c r="B24" s="4" t="s">
        <v>401</v>
      </c>
    </row>
  </sheetData>
  <mergeCells count="3">
    <mergeCell ref="A1:B2"/>
    <mergeCell ref="A23:D23"/>
    <mergeCell ref="B24:D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2</v>
      </c>
      <c r="B1" s="2" t="s">
        <v>66</v>
      </c>
      <c r="D1" s="2" t="s">
        <v>1</v>
      </c>
    </row>
    <row r="2" spans="1:7">
      <c r="B2" s="2" t="s">
        <v>2</v>
      </c>
      <c r="C2" s="2" t="s">
        <v>67</v>
      </c>
      <c r="D2" s="2" t="s">
        <v>2</v>
      </c>
      <c r="E2" s="2" t="s">
        <v>67</v>
      </c>
      <c r="F2" s="2" t="s">
        <v>281</v>
      </c>
      <c r="G2" s="2" t="s">
        <v>25</v>
      </c>
    </row>
    <row r="3" spans="1:7">
      <c r="A3" s="3" t="s">
        <v>161</v>
      </c>
    </row>
    <row r="4" spans="1:7">
      <c r="A4" s="4" t="s">
        <v>36</v>
      </c>
      <c r="B4" s="7" t="n">
        <v>41332</v>
      </c>
      <c r="D4" s="7" t="n">
        <v>41332</v>
      </c>
      <c r="F4" s="7" t="n">
        <v>290</v>
      </c>
      <c r="G4" s="7" t="n">
        <v>41041</v>
      </c>
    </row>
    <row r="5" spans="1:7">
      <c r="A5" s="4" t="s">
        <v>403</v>
      </c>
      <c r="B5" s="7" t="n">
        <v>2300</v>
      </c>
      <c r="C5" s="7" t="n">
        <v>900</v>
      </c>
      <c r="D5" s="7" t="n">
        <v>3200</v>
      </c>
      <c r="E5" s="7" t="n">
        <v>1700</v>
      </c>
    </row>
    <row r="6" spans="1:7">
      <c r="A6" s="4" t="s">
        <v>404</v>
      </c>
    </row>
    <row r="7" spans="1:7">
      <c r="A7" s="3" t="s">
        <v>161</v>
      </c>
    </row>
    <row r="8" spans="1:7">
      <c r="A8" s="4" t="s">
        <v>405</v>
      </c>
      <c r="D8" s="4" t="s">
        <v>406</v>
      </c>
    </row>
    <row r="9" spans="1:7">
      <c r="A9" s="4" t="s">
        <v>293</v>
      </c>
    </row>
    <row r="10" spans="1:7">
      <c r="A10" s="3" t="s">
        <v>161</v>
      </c>
    </row>
    <row r="11" spans="1:7">
      <c r="A11" s="4" t="s">
        <v>405</v>
      </c>
      <c r="D11" s="4" t="s">
        <v>4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66</v>
      </c>
      <c r="D1" s="2" t="s">
        <v>1</v>
      </c>
    </row>
    <row r="2" spans="1:6">
      <c r="B2" s="2" t="s">
        <v>2</v>
      </c>
      <c r="C2" s="2" t="s">
        <v>67</v>
      </c>
      <c r="D2" s="2" t="s">
        <v>2</v>
      </c>
      <c r="E2" s="2" t="s">
        <v>67</v>
      </c>
      <c r="F2" s="2" t="s">
        <v>25</v>
      </c>
    </row>
    <row r="3" spans="1:6">
      <c r="A3" s="3" t="s">
        <v>409</v>
      </c>
    </row>
    <row r="4" spans="1:6">
      <c r="A4" s="4" t="s">
        <v>249</v>
      </c>
      <c r="B4" s="7" t="n">
        <v>35640</v>
      </c>
      <c r="D4" s="7" t="n">
        <v>35640</v>
      </c>
      <c r="F4" s="7" t="n">
        <v>27000</v>
      </c>
    </row>
    <row r="5" spans="1:6">
      <c r="A5" s="4" t="s">
        <v>410</v>
      </c>
      <c r="B5" s="5" t="n">
        <v>17995</v>
      </c>
      <c r="D5" s="5" t="n">
        <v>17995</v>
      </c>
      <c r="F5" s="5" t="n">
        <v>14793</v>
      </c>
    </row>
    <row r="6" spans="1:6">
      <c r="A6" s="4" t="s">
        <v>411</v>
      </c>
      <c r="B6" s="5" t="n">
        <v>17645</v>
      </c>
      <c r="D6" s="5" t="n">
        <v>17645</v>
      </c>
      <c r="F6" s="5" t="n">
        <v>12207</v>
      </c>
    </row>
    <row r="7" spans="1:6">
      <c r="A7" s="4" t="s">
        <v>403</v>
      </c>
      <c r="B7" s="5" t="n">
        <v>2300</v>
      </c>
      <c r="C7" s="7" t="n">
        <v>900</v>
      </c>
      <c r="D7" s="5" t="n">
        <v>3200</v>
      </c>
      <c r="E7" s="7" t="n">
        <v>1700</v>
      </c>
    </row>
    <row r="8" spans="1:6">
      <c r="A8" s="4" t="s">
        <v>412</v>
      </c>
    </row>
    <row r="9" spans="1:6">
      <c r="A9" s="3" t="s">
        <v>409</v>
      </c>
    </row>
    <row r="10" spans="1:6">
      <c r="A10" s="4" t="s">
        <v>249</v>
      </c>
      <c r="B10" s="5" t="n">
        <v>26900</v>
      </c>
      <c r="D10" s="5" t="n">
        <v>26900</v>
      </c>
      <c r="F10" s="5" t="n">
        <v>26900</v>
      </c>
    </row>
    <row r="11" spans="1:6">
      <c r="A11" s="4" t="s">
        <v>410</v>
      </c>
      <c r="B11" s="5" t="n">
        <v>16422</v>
      </c>
      <c r="D11" s="5" t="n">
        <v>16422</v>
      </c>
      <c r="F11" s="5" t="n">
        <v>14693</v>
      </c>
    </row>
    <row r="12" spans="1:6">
      <c r="A12" s="4" t="s">
        <v>411</v>
      </c>
      <c r="B12" s="5" t="n">
        <v>10478</v>
      </c>
      <c r="D12" s="5" t="n">
        <v>10478</v>
      </c>
      <c r="F12" s="5" t="n">
        <v>12207</v>
      </c>
    </row>
    <row r="13" spans="1:6">
      <c r="A13" s="4" t="s">
        <v>413</v>
      </c>
    </row>
    <row r="14" spans="1:6">
      <c r="A14" s="3" t="s">
        <v>409</v>
      </c>
    </row>
    <row r="15" spans="1:6">
      <c r="A15" s="4" t="s">
        <v>249</v>
      </c>
      <c r="B15" s="5" t="n">
        <v>100</v>
      </c>
      <c r="D15" s="5" t="n">
        <v>100</v>
      </c>
      <c r="F15" s="5" t="n">
        <v>100</v>
      </c>
    </row>
    <row r="16" spans="1:6">
      <c r="A16" s="4" t="s">
        <v>410</v>
      </c>
      <c r="B16" s="5" t="n">
        <v>100</v>
      </c>
      <c r="D16" s="5" t="n">
        <v>100</v>
      </c>
      <c r="F16" s="5" t="n">
        <v>100</v>
      </c>
    </row>
    <row r="17" spans="1:6">
      <c r="A17" s="4" t="s">
        <v>411</v>
      </c>
      <c r="B17" s="5" t="n">
        <v>0</v>
      </c>
      <c r="D17" s="5" t="n">
        <v>0</v>
      </c>
      <c r="F17" s="5" t="n">
        <v>0</v>
      </c>
    </row>
    <row r="18" spans="1:6">
      <c r="A18" s="4" t="s">
        <v>414</v>
      </c>
    </row>
    <row r="19" spans="1:6">
      <c r="A19" s="3" t="s">
        <v>409</v>
      </c>
    </row>
    <row r="20" spans="1:6">
      <c r="A20" s="4" t="s">
        <v>249</v>
      </c>
      <c r="B20" s="5" t="n">
        <v>4490</v>
      </c>
      <c r="D20" s="5" t="n">
        <v>4490</v>
      </c>
      <c r="F20" s="5" t="n">
        <v>0</v>
      </c>
    </row>
    <row r="21" spans="1:6">
      <c r="A21" s="4" t="s">
        <v>410</v>
      </c>
      <c r="B21" s="5" t="n">
        <v>90</v>
      </c>
      <c r="D21" s="5" t="n">
        <v>90</v>
      </c>
      <c r="F21" s="5" t="n">
        <v>0</v>
      </c>
    </row>
    <row r="22" spans="1:6">
      <c r="A22" s="4" t="s">
        <v>411</v>
      </c>
      <c r="B22" s="5" t="n">
        <v>4400</v>
      </c>
      <c r="D22" s="5" t="n">
        <v>4400</v>
      </c>
      <c r="F22" s="5" t="n">
        <v>0</v>
      </c>
    </row>
    <row r="23" spans="1:6">
      <c r="A23" s="4" t="s">
        <v>400</v>
      </c>
    </row>
    <row r="24" spans="1:6">
      <c r="A24" s="3" t="s">
        <v>409</v>
      </c>
    </row>
    <row r="25" spans="1:6">
      <c r="A25" s="4" t="s">
        <v>249</v>
      </c>
      <c r="B25" s="5" t="n">
        <v>4150</v>
      </c>
      <c r="D25" s="5" t="n">
        <v>4150</v>
      </c>
      <c r="F25" s="5" t="n">
        <v>0</v>
      </c>
    </row>
    <row r="26" spans="1:6">
      <c r="A26" s="4" t="s">
        <v>410</v>
      </c>
      <c r="B26" s="5" t="n">
        <v>1383</v>
      </c>
      <c r="D26" s="5" t="n">
        <v>1383</v>
      </c>
      <c r="F26" s="5" t="n">
        <v>0</v>
      </c>
    </row>
    <row r="27" spans="1:6">
      <c r="A27" s="4" t="s">
        <v>411</v>
      </c>
      <c r="B27" s="7" t="n">
        <v>2767</v>
      </c>
      <c r="D27" s="7" t="n">
        <v>2767</v>
      </c>
      <c r="F27" s="7" t="n">
        <v>0</v>
      </c>
    </row>
    <row r="28" spans="1:6">
      <c r="A28" s="4" t="s">
        <v>290</v>
      </c>
    </row>
    <row r="29" spans="1:6">
      <c r="A29" s="3" t="s">
        <v>409</v>
      </c>
    </row>
    <row r="30" spans="1:6">
      <c r="A30" s="4" t="s">
        <v>415</v>
      </c>
      <c r="D30" s="4" t="s">
        <v>4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6</v>
      </c>
      <c r="D1" s="2" t="s">
        <v>1</v>
      </c>
    </row>
    <row r="2" spans="1:5">
      <c r="B2" s="2" t="s">
        <v>2</v>
      </c>
      <c r="C2" s="2" t="s">
        <v>67</v>
      </c>
      <c r="D2" s="2" t="s">
        <v>2</v>
      </c>
      <c r="E2" s="2" t="s">
        <v>67</v>
      </c>
    </row>
    <row r="3" spans="1:5">
      <c r="A3" s="4" t="s">
        <v>81</v>
      </c>
      <c r="B3" s="7" t="n">
        <v>7903</v>
      </c>
      <c r="C3" s="7" t="n">
        <v>4814</v>
      </c>
      <c r="D3" s="7" t="n">
        <v>24262</v>
      </c>
      <c r="E3" s="7" t="n">
        <v>8746</v>
      </c>
    </row>
    <row r="4" spans="1:5">
      <c r="A4" s="3" t="s">
        <v>93</v>
      </c>
    </row>
    <row r="5" spans="1:5">
      <c r="A5" s="4" t="s">
        <v>94</v>
      </c>
      <c r="B5" s="5" t="n">
        <v>46</v>
      </c>
      <c r="C5" s="5" t="n">
        <v>0</v>
      </c>
      <c r="D5" s="5" t="n">
        <v>-6</v>
      </c>
      <c r="E5" s="5" t="n">
        <v>0</v>
      </c>
    </row>
    <row r="6" spans="1:5">
      <c r="A6" s="4" t="s">
        <v>95</v>
      </c>
      <c r="B6" s="5" t="n">
        <v>221</v>
      </c>
      <c r="C6" s="5" t="n">
        <v>0</v>
      </c>
      <c r="D6" s="5" t="n">
        <v>221</v>
      </c>
      <c r="E6" s="5" t="n">
        <v>0</v>
      </c>
    </row>
    <row r="7" spans="1:5">
      <c r="A7" s="4" t="s">
        <v>96</v>
      </c>
      <c r="B7" s="5" t="n">
        <v>19</v>
      </c>
      <c r="D7" s="5" t="n">
        <v>19</v>
      </c>
    </row>
    <row r="8" spans="1:5">
      <c r="A8" s="4" t="s">
        <v>97</v>
      </c>
      <c r="B8" s="5" t="n">
        <v>-5</v>
      </c>
      <c r="C8" s="5" t="n">
        <v>45</v>
      </c>
      <c r="D8" s="5" t="n">
        <v>30</v>
      </c>
      <c r="E8" s="5" t="n">
        <v>282</v>
      </c>
    </row>
    <row r="9" spans="1:5">
      <c r="A9" s="4" t="s">
        <v>98</v>
      </c>
      <c r="B9" s="7" t="n">
        <v>8184</v>
      </c>
      <c r="C9" s="7" t="n">
        <v>4859</v>
      </c>
      <c r="D9" s="7" t="n">
        <v>24526</v>
      </c>
      <c r="E9" s="7" t="n">
        <v>90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350</v>
      </c>
      <c r="B3" s="7" t="n">
        <v>4664</v>
      </c>
    </row>
    <row r="4" spans="1:3">
      <c r="A4" s="5" t="n">
        <v>2017</v>
      </c>
      <c r="B4" s="5" t="n">
        <v>3803</v>
      </c>
    </row>
    <row r="5" spans="1:3">
      <c r="A5" s="5" t="n">
        <v>2018</v>
      </c>
      <c r="B5" s="5" t="n">
        <v>3163</v>
      </c>
    </row>
    <row r="6" spans="1:3">
      <c r="A6" s="5" t="n">
        <v>2019</v>
      </c>
      <c r="B6" s="5" t="n">
        <v>1245</v>
      </c>
    </row>
    <row r="7" spans="1:3">
      <c r="A7" s="5" t="n">
        <v>2020</v>
      </c>
      <c r="B7" s="5" t="n">
        <v>1245</v>
      </c>
    </row>
    <row r="8" spans="1:3">
      <c r="A8" s="4" t="s">
        <v>351</v>
      </c>
      <c r="B8" s="5" t="n">
        <v>3525</v>
      </c>
    </row>
    <row r="9" spans="1:3">
      <c r="A9" s="4" t="s">
        <v>411</v>
      </c>
      <c r="B9" s="7" t="n">
        <v>17645</v>
      </c>
      <c r="C9" s="7" t="n">
        <v>122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44</v>
      </c>
    </row>
    <row r="3" spans="1:2">
      <c r="A3" s="3" t="s">
        <v>168</v>
      </c>
    </row>
    <row r="4" spans="1:2">
      <c r="A4" s="4" t="s">
        <v>237</v>
      </c>
      <c r="B4" s="4" t="s">
        <v>238</v>
      </c>
    </row>
    <row r="5" spans="1:2">
      <c r="A5" s="4" t="s">
        <v>419</v>
      </c>
      <c r="B5" s="9" t="n">
        <v>24.5</v>
      </c>
    </row>
    <row r="6" spans="1:2">
      <c r="A6" s="4" t="s">
        <v>420</v>
      </c>
      <c r="B6" s="9" t="n">
        <v>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81</v>
      </c>
      <c r="B4" s="7" t="n">
        <v>24262</v>
      </c>
      <c r="C4" s="7" t="n">
        <v>8746</v>
      </c>
    </row>
    <row r="5" spans="1:3">
      <c r="A5" s="3" t="s">
        <v>101</v>
      </c>
    </row>
    <row r="6" spans="1:3">
      <c r="A6" s="4" t="s">
        <v>102</v>
      </c>
      <c r="B6" s="5" t="n">
        <v>8815</v>
      </c>
      <c r="C6" s="5" t="n">
        <v>6729</v>
      </c>
    </row>
    <row r="7" spans="1:3">
      <c r="A7" s="4" t="s">
        <v>103</v>
      </c>
      <c r="B7" s="5" t="n">
        <v>42</v>
      </c>
      <c r="C7" s="5" t="n">
        <v>182</v>
      </c>
    </row>
    <row r="8" spans="1:3">
      <c r="A8" s="4" t="s">
        <v>104</v>
      </c>
      <c r="B8" s="5" t="n">
        <v>21</v>
      </c>
      <c r="C8" s="5" t="n">
        <v>0</v>
      </c>
    </row>
    <row r="9" spans="1:3">
      <c r="A9" s="4" t="s">
        <v>105</v>
      </c>
      <c r="B9" s="5" t="n">
        <v>155</v>
      </c>
      <c r="C9" s="5" t="n">
        <v>0</v>
      </c>
    </row>
    <row r="10" spans="1:3">
      <c r="A10" s="4" t="s">
        <v>106</v>
      </c>
      <c r="B10" s="5" t="n">
        <v>0</v>
      </c>
      <c r="C10" s="5" t="n">
        <v>-433</v>
      </c>
    </row>
    <row r="11" spans="1:3">
      <c r="A11" s="4" t="s">
        <v>107</v>
      </c>
      <c r="B11" s="5" t="n">
        <v>-1056</v>
      </c>
      <c r="C11" s="5" t="n">
        <v>-634</v>
      </c>
    </row>
    <row r="12" spans="1:3">
      <c r="A12" s="4" t="s">
        <v>86</v>
      </c>
      <c r="B12" s="5" t="n">
        <v>9035</v>
      </c>
      <c r="C12" s="5" t="n">
        <v>7878</v>
      </c>
    </row>
    <row r="13" spans="1:3">
      <c r="A13" s="4" t="s">
        <v>108</v>
      </c>
      <c r="B13" s="5" t="n">
        <v>-2656</v>
      </c>
      <c r="C13" s="5" t="n">
        <v>1602</v>
      </c>
    </row>
    <row r="14" spans="1:3">
      <c r="A14" s="4" t="s">
        <v>109</v>
      </c>
      <c r="B14" s="5" t="n">
        <v>0</v>
      </c>
      <c r="C14" s="5" t="n">
        <v>-776</v>
      </c>
    </row>
    <row r="15" spans="1:3">
      <c r="A15" s="4" t="s">
        <v>110</v>
      </c>
      <c r="B15" s="5" t="n">
        <v>32</v>
      </c>
      <c r="C15" s="5" t="n">
        <v>50</v>
      </c>
    </row>
    <row r="16" spans="1:3">
      <c r="A16" s="3" t="s">
        <v>111</v>
      </c>
    </row>
    <row r="17" spans="1:3">
      <c r="A17" s="4" t="s">
        <v>112</v>
      </c>
      <c r="B17" s="5" t="n">
        <v>22513</v>
      </c>
      <c r="C17" s="5" t="n">
        <v>39202</v>
      </c>
    </row>
    <row r="18" spans="1:3">
      <c r="A18" s="4" t="s">
        <v>30</v>
      </c>
      <c r="B18" s="5" t="n">
        <v>-4024</v>
      </c>
      <c r="C18" s="5" t="n">
        <v>198</v>
      </c>
    </row>
    <row r="19" spans="1:3">
      <c r="A19" s="4" t="s">
        <v>31</v>
      </c>
      <c r="B19" s="5" t="n">
        <v>-10820</v>
      </c>
      <c r="C19" s="5" t="n">
        <v>2698</v>
      </c>
    </row>
    <row r="20" spans="1:3">
      <c r="A20" s="4" t="s">
        <v>38</v>
      </c>
      <c r="B20" s="5" t="n">
        <v>-7478</v>
      </c>
      <c r="C20" s="5" t="n">
        <v>-7432</v>
      </c>
    </row>
    <row r="21" spans="1:3">
      <c r="A21" s="4" t="s">
        <v>41</v>
      </c>
      <c r="B21" s="5" t="n">
        <v>-1953</v>
      </c>
      <c r="C21" s="5" t="n">
        <v>-16496</v>
      </c>
    </row>
    <row r="22" spans="1:3">
      <c r="A22" s="4" t="s">
        <v>42</v>
      </c>
      <c r="B22" s="5" t="n">
        <v>5661</v>
      </c>
      <c r="C22" s="5" t="n">
        <v>-3126</v>
      </c>
    </row>
    <row r="23" spans="1:3">
      <c r="A23" s="4" t="s">
        <v>43</v>
      </c>
      <c r="B23" s="5" t="n">
        <v>-7606</v>
      </c>
      <c r="C23" s="5" t="n">
        <v>-2717</v>
      </c>
    </row>
    <row r="24" spans="1:3">
      <c r="A24" s="4" t="s">
        <v>44</v>
      </c>
      <c r="B24" s="5" t="n">
        <v>-1875</v>
      </c>
      <c r="C24" s="5" t="n">
        <v>-211</v>
      </c>
    </row>
    <row r="25" spans="1:3">
      <c r="A25" s="4" t="s">
        <v>46</v>
      </c>
      <c r="B25" s="5" t="n">
        <v>-278</v>
      </c>
      <c r="C25" s="5" t="n">
        <v>164</v>
      </c>
    </row>
    <row r="26" spans="1:3">
      <c r="A26" s="4" t="s">
        <v>113</v>
      </c>
      <c r="B26" s="5" t="n">
        <v>32790</v>
      </c>
      <c r="C26" s="5" t="n">
        <v>35624</v>
      </c>
    </row>
    <row r="27" spans="1:3">
      <c r="A27" s="3" t="s">
        <v>114</v>
      </c>
    </row>
    <row r="28" spans="1:3">
      <c r="A28" s="4" t="s">
        <v>115</v>
      </c>
      <c r="B28" s="5" t="n">
        <v>-13272</v>
      </c>
      <c r="C28" s="5" t="n">
        <v>-4881</v>
      </c>
    </row>
    <row r="29" spans="1:3">
      <c r="A29" s="4" t="s">
        <v>116</v>
      </c>
      <c r="B29" s="5" t="n">
        <v>911</v>
      </c>
      <c r="C29" s="5" t="n">
        <v>428</v>
      </c>
    </row>
    <row r="30" spans="1:3">
      <c r="A30" s="4" t="s">
        <v>117</v>
      </c>
      <c r="B30" s="5" t="n">
        <v>0</v>
      </c>
      <c r="C30" s="5" t="n">
        <v>23520</v>
      </c>
    </row>
    <row r="31" spans="1:3">
      <c r="A31" s="4" t="s">
        <v>118</v>
      </c>
      <c r="B31" s="5" t="n">
        <v>-16524</v>
      </c>
      <c r="C31" s="5" t="n">
        <v>0</v>
      </c>
    </row>
    <row r="32" spans="1:3">
      <c r="A32" s="4" t="s">
        <v>119</v>
      </c>
      <c r="B32" s="5" t="n">
        <v>-7034</v>
      </c>
      <c r="C32" s="5" t="n">
        <v>-9552</v>
      </c>
    </row>
    <row r="33" spans="1:3">
      <c r="A33" s="4" t="s">
        <v>120</v>
      </c>
      <c r="B33" s="5" t="n">
        <v>7000</v>
      </c>
      <c r="C33" s="5" t="n">
        <v>8000</v>
      </c>
    </row>
    <row r="34" spans="1:3">
      <c r="A34" s="4" t="s">
        <v>121</v>
      </c>
      <c r="B34" s="5" t="n">
        <v>1056</v>
      </c>
      <c r="C34" s="5" t="n">
        <v>634</v>
      </c>
    </row>
    <row r="35" spans="1:3">
      <c r="A35" s="4" t="s">
        <v>122</v>
      </c>
      <c r="B35" s="5" t="n">
        <v>-29685</v>
      </c>
      <c r="C35" s="5" t="n">
        <v>17293</v>
      </c>
    </row>
    <row r="36" spans="1:3">
      <c r="A36" s="3" t="s">
        <v>123</v>
      </c>
    </row>
    <row r="37" spans="1:3">
      <c r="A37" s="4" t="s">
        <v>124</v>
      </c>
      <c r="B37" s="5" t="n">
        <v>5365</v>
      </c>
      <c r="C37" s="5" t="n">
        <v>3143</v>
      </c>
    </row>
    <row r="38" spans="1:3">
      <c r="A38" s="4" t="s">
        <v>125</v>
      </c>
      <c r="B38" s="5" t="n">
        <v>-2974</v>
      </c>
      <c r="C38" s="5" t="n">
        <v>-1264</v>
      </c>
    </row>
    <row r="39" spans="1:3">
      <c r="A39" s="4" t="s">
        <v>126</v>
      </c>
      <c r="B39" s="5" t="n">
        <v>0</v>
      </c>
      <c r="C39" s="5" t="n">
        <v>-97021</v>
      </c>
    </row>
    <row r="40" spans="1:3">
      <c r="A40" s="4" t="s">
        <v>109</v>
      </c>
      <c r="B40" s="5" t="n">
        <v>0</v>
      </c>
      <c r="C40" s="5" t="n">
        <v>776</v>
      </c>
    </row>
    <row r="41" spans="1:3">
      <c r="A41" s="4" t="s">
        <v>127</v>
      </c>
      <c r="B41" s="5" t="n">
        <v>2391</v>
      </c>
      <c r="C41" s="5" t="n">
        <v>-94366</v>
      </c>
    </row>
    <row r="42" spans="1:3">
      <c r="A42" s="4" t="s">
        <v>128</v>
      </c>
      <c r="B42" s="5" t="n">
        <v>154</v>
      </c>
      <c r="C42" s="5" t="n">
        <v>0</v>
      </c>
    </row>
    <row r="43" spans="1:3">
      <c r="A43" s="4" t="s">
        <v>129</v>
      </c>
      <c r="B43" s="5" t="n">
        <v>5650</v>
      </c>
      <c r="C43" s="5" t="n">
        <v>-41449</v>
      </c>
    </row>
    <row r="44" spans="1:3">
      <c r="A44" s="4" t="s">
        <v>130</v>
      </c>
      <c r="B44" s="5" t="n">
        <v>214523</v>
      </c>
      <c r="C44" s="5" t="n">
        <v>179915</v>
      </c>
    </row>
    <row r="45" spans="1:3">
      <c r="A45" s="4" t="s">
        <v>131</v>
      </c>
      <c r="B45" s="5" t="n">
        <v>220173</v>
      </c>
      <c r="C45" s="5" t="n">
        <v>138466</v>
      </c>
    </row>
    <row r="46" spans="1:3">
      <c r="A46" s="3" t="s">
        <v>132</v>
      </c>
    </row>
    <row r="47" spans="1:3">
      <c r="A47" s="4" t="s">
        <v>133</v>
      </c>
      <c r="B47" s="5" t="n">
        <v>9948</v>
      </c>
      <c r="C47" s="5" t="n">
        <v>8619</v>
      </c>
    </row>
    <row r="48" spans="1:3">
      <c r="A48" s="4" t="s">
        <v>134</v>
      </c>
      <c r="B48" s="5" t="n">
        <v>0</v>
      </c>
      <c r="C48" s="5" t="n">
        <v>5</v>
      </c>
    </row>
    <row r="49" spans="1:3">
      <c r="A49" s="4" t="s">
        <v>135</v>
      </c>
      <c r="B49" s="7" t="n">
        <v>2237</v>
      </c>
      <c r="C49" s="7" t="n">
        <v>8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42</v>
      </c>
    </row>
    <row r="4" spans="1:2">
      <c r="A4" s="4" t="s">
        <v>3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1:48:15Z</dcterms:created>
  <dcterms:modified xmlns:dcterms="http://purl.org/dc/terms/" xmlns:xsi="http://www.w3.org/2001/XMLSchema-instance" xsi:type="dcterms:W3CDTF">2017-08-04T11:48:15Z</dcterms:modified>
</cp:coreProperties>
</file>